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 sheetId="3" state="visible" r:id="rId3"/>
    <sheet xmlns:r="http://schemas.openxmlformats.org/officeDocument/2006/relationships" name="Statements of Operations (Unaud" sheetId="4" state="visible" r:id="rId4"/>
    <sheet xmlns:r="http://schemas.openxmlformats.org/officeDocument/2006/relationships" name="Statements of Changes in Redeem" sheetId="5" state="visible" r:id="rId5"/>
    <sheet xmlns:r="http://schemas.openxmlformats.org/officeDocument/2006/relationships" name="Statements of Changes in Rede_2" sheetId="6" state="visible" r:id="rId6"/>
    <sheet xmlns:r="http://schemas.openxmlformats.org/officeDocument/2006/relationships" name="Statements of Cash Flows (Unaud" sheetId="7" state="visible" r:id="rId7"/>
    <sheet xmlns:r="http://schemas.openxmlformats.org/officeDocument/2006/relationships" name="Statements of Cash Flows (Paren" sheetId="8" state="visible" r:id="rId8"/>
    <sheet xmlns:r="http://schemas.openxmlformats.org/officeDocument/2006/relationships" name="Nature of the Business" sheetId="9" state="visible" r:id="rId9"/>
    <sheet xmlns:r="http://schemas.openxmlformats.org/officeDocument/2006/relationships" name="Significant Accounting Policies" sheetId="10" state="visible" r:id="rId10"/>
    <sheet xmlns:r="http://schemas.openxmlformats.org/officeDocument/2006/relationships" name="License Agreements" sheetId="11" state="visible" r:id="rId11"/>
    <sheet xmlns:r="http://schemas.openxmlformats.org/officeDocument/2006/relationships" name="Fair Value of Financial Instrum"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Convertible Note - Related Part" sheetId="15" state="visible" r:id="rId15"/>
    <sheet xmlns:r="http://schemas.openxmlformats.org/officeDocument/2006/relationships" name="Redeemable Convertible Preferre" sheetId="16" state="visible" r:id="rId16"/>
    <sheet xmlns:r="http://schemas.openxmlformats.org/officeDocument/2006/relationships" name="Leases"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Redeemable Convertible Prefer_2"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Nature of the Business - Additi"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License Agreements - Additional" sheetId="34" state="visible" r:id="rId34"/>
    <sheet xmlns:r="http://schemas.openxmlformats.org/officeDocument/2006/relationships" name="Fair Value of Financial Instr_2" sheetId="35" state="visible" r:id="rId35"/>
    <sheet xmlns:r="http://schemas.openxmlformats.org/officeDocument/2006/relationships" name="Property and Equipment, Net - S" sheetId="36" state="visible" r:id="rId36"/>
    <sheet xmlns:r="http://schemas.openxmlformats.org/officeDocument/2006/relationships" name="Accrued Expenses and Other Cu_3" sheetId="37" state="visible" r:id="rId37"/>
    <sheet xmlns:r="http://schemas.openxmlformats.org/officeDocument/2006/relationships" name="Convertible Note - Related Pa_2" sheetId="38" state="visible" r:id="rId38"/>
    <sheet xmlns:r="http://schemas.openxmlformats.org/officeDocument/2006/relationships" name="Redeemable Convertible Prefer_3" sheetId="39" state="visible" r:id="rId39"/>
    <sheet xmlns:r="http://schemas.openxmlformats.org/officeDocument/2006/relationships" name="Redeemable Convertible Prefer_4" sheetId="40" state="visible" r:id="rId40"/>
    <sheet xmlns:r="http://schemas.openxmlformats.org/officeDocument/2006/relationships" name="Leases - Additional Information" sheetId="41" state="visible" r:id="rId41"/>
    <sheet xmlns:r="http://schemas.openxmlformats.org/officeDocument/2006/relationships" name="Leases - Summary of Components " sheetId="42" state="visible" r:id="rId42"/>
    <sheet xmlns:r="http://schemas.openxmlformats.org/officeDocument/2006/relationships" name="Leases - Summary of Maturities "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che" sheetId="46" state="visible" r:id="rId46"/>
    <sheet xmlns:r="http://schemas.openxmlformats.org/officeDocument/2006/relationships" name="Stock-Based Compensation - Su_2" sheetId="47" state="visible" r:id="rId47"/>
    <sheet xmlns:r="http://schemas.openxmlformats.org/officeDocument/2006/relationships" name="Stock-Based Compensation - Su_3" sheetId="48" state="visible" r:id="rId48"/>
    <sheet xmlns:r="http://schemas.openxmlformats.org/officeDocument/2006/relationships" name="Related Party Transactions - Ad" sheetId="49" state="visible" r:id="rId49"/>
    <sheet xmlns:r="http://schemas.openxmlformats.org/officeDocument/2006/relationships" name="Net Loss Per Share - Schedule o" sheetId="50" state="visible" r:id="rId50"/>
    <sheet xmlns:r="http://schemas.openxmlformats.org/officeDocument/2006/relationships" name="Net Loss Per Share - Schedule_2" sheetId="51" state="visible" r:id="rId51"/>
    <sheet xmlns:r="http://schemas.openxmlformats.org/officeDocument/2006/relationships" name="Commitments And Contingencies -" sheetId="52" state="visible" r:id="rId52"/>
  </sheets>
  <definedNames/>
  <calcPr calcId="124519" fullCalcOnLoad="1"/>
</workbook>
</file>

<file path=xl/sharedStrings.xml><?xml version="1.0" encoding="utf-8"?>
<sst xmlns="http://schemas.openxmlformats.org/spreadsheetml/2006/main" uniqueCount="559">
  <si>
    <t>Document and Entity Information - shares</t>
  </si>
  <si>
    <t>9 Months Ended</t>
  </si>
  <si>
    <t>Sep. 30, 2019</t>
  </si>
  <si>
    <t>Nov. 06,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PRVL</t>
  </si>
  <si>
    <t>Entity Registrant Name</t>
  </si>
  <si>
    <t>Prevail Therapeutics Inc.</t>
  </si>
  <si>
    <t>Entity Central Index Key</t>
  </si>
  <si>
    <t>0001714798</t>
  </si>
  <si>
    <t>Current Fiscal Year End Date</t>
  </si>
  <si>
    <t>--12-31</t>
  </si>
  <si>
    <t>Entity Filer Category</t>
  </si>
  <si>
    <t>Non-accelerated Filer</t>
  </si>
  <si>
    <t>Entity Small Business</t>
  </si>
  <si>
    <t>true</t>
  </si>
  <si>
    <t>Entity Emerging Growth Company</t>
  </si>
  <si>
    <t>Entity Ex Transition Period</t>
  </si>
  <si>
    <t>Entity Shell Company</t>
  </si>
  <si>
    <t>Entity Current Reporting Status</t>
  </si>
  <si>
    <t>No</t>
  </si>
  <si>
    <t>Entity Address, State or Province</t>
  </si>
  <si>
    <t>NY</t>
  </si>
  <si>
    <t>Entity Common Stock, Shares Outstanding</t>
  </si>
  <si>
    <t>Title of 12(b) Security</t>
  </si>
  <si>
    <t>Common Stock, par value $0.0001 per share</t>
  </si>
  <si>
    <t>Security Exchange Name</t>
  </si>
  <si>
    <t>NASDAQ</t>
  </si>
  <si>
    <t>Entity Interactive Data Current</t>
  </si>
  <si>
    <t>Yes</t>
  </si>
  <si>
    <t>Entity File Number</t>
  </si>
  <si>
    <t>001-38939</t>
  </si>
  <si>
    <t>Entity Tax Identification Number</t>
  </si>
  <si>
    <t>82-2129632</t>
  </si>
  <si>
    <t>Entity Address, Address Line One</t>
  </si>
  <si>
    <t>430 East 29th Street</t>
  </si>
  <si>
    <t>Entity Address, Address Line Two</t>
  </si>
  <si>
    <t>Suite 1520</t>
  </si>
  <si>
    <t>Entity Address, City or Town</t>
  </si>
  <si>
    <t>New York</t>
  </si>
  <si>
    <t>Entity Address, Postal Zip Code</t>
  </si>
  <si>
    <t>10016</t>
  </si>
  <si>
    <t>City Area Code</t>
  </si>
  <si>
    <t>917</t>
  </si>
  <si>
    <t>Local Phone Number</t>
  </si>
  <si>
    <t>336-9310</t>
  </si>
  <si>
    <t>Document Quarterly Report</t>
  </si>
  <si>
    <t>Document Transition Report</t>
  </si>
  <si>
    <t>Entity Incorporation, State or Country Code</t>
  </si>
  <si>
    <t>DE</t>
  </si>
  <si>
    <t>Balance Sheets (Unaudited) - USD ($) $ in Thousands</t>
  </si>
  <si>
    <t>Dec. 31, 2018</t>
  </si>
  <si>
    <t>CURRENT ASSETS:</t>
  </si>
  <si>
    <t>Cash and cash equivalents</t>
  </si>
  <si>
    <t>Prepaid expenses and other current assets</t>
  </si>
  <si>
    <t>Total current assets</t>
  </si>
  <si>
    <t>Property and equipment, net</t>
  </si>
  <si>
    <t>Operating lease right-of-use assets</t>
  </si>
  <si>
    <t>Restricted cash</t>
  </si>
  <si>
    <t>TOTAL ASSETS</t>
  </si>
  <si>
    <t>CURRENT LIABILITIES:</t>
  </si>
  <si>
    <t>Accounts payable</t>
  </si>
  <si>
    <t>Accrued expenses and other current liabilities</t>
  </si>
  <si>
    <t>Operating lease liabilities</t>
  </si>
  <si>
    <t>Total current liabilities</t>
  </si>
  <si>
    <t>Long-term operating lease liabilities</t>
  </si>
  <si>
    <t>TOTAL LIABILITIES</t>
  </si>
  <si>
    <t>COMMITMENTS AND CONTINGENCIES (Note 13) REDEEMABLE CONVERTIBLE PREFERRED STOCK</t>
  </si>
  <si>
    <t>STOCKHOLDERS’ EQUITY (DEFICIT)</t>
  </si>
  <si>
    <t>Common stock - $0.0001 par value, 200,000,000 and 28,398,600 shares authorized as of September 30, 2019 and December 31, 2018, respectively, 34,098,819 and 7,209,000 shares issued and outstanding as of September 30, 2019 and December 31, 2018, respectively</t>
  </si>
  <si>
    <t>Additional paid-in capital</t>
  </si>
  <si>
    <t>Accumulated deficit</t>
  </si>
  <si>
    <t>Total stockholders’ equity (deficit)</t>
  </si>
  <si>
    <t>TOTAL LIABILITIES, REDEEMABLE CONVERTIBLE PREFERRED STOCK, AND STOCKHOLDERS’ EQUITY (DEFICIT)</t>
  </si>
  <si>
    <t>Series Seed Preferred Stock</t>
  </si>
  <si>
    <t>Preferred stock</t>
  </si>
  <si>
    <t>Series A Preferred Stock</t>
  </si>
  <si>
    <t>Balance Sheets (Parenthetical) (Unaudited)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naudited) - USD ($) $ in Thousands</t>
  </si>
  <si>
    <t>3 Months Ended</t>
  </si>
  <si>
    <t>Sep. 30, 2018</t>
  </si>
  <si>
    <t>Operating Expenses:</t>
  </si>
  <si>
    <t>Research and development</t>
  </si>
  <si>
    <t>General and administrative</t>
  </si>
  <si>
    <t>Operating loss</t>
  </si>
  <si>
    <t>Change in fair value of derivative liabilities</t>
  </si>
  <si>
    <t>Interest income</t>
  </si>
  <si>
    <t>Interest expense</t>
  </si>
  <si>
    <t>Total other income (expense), net</t>
  </si>
  <si>
    <t>Net loss</t>
  </si>
  <si>
    <t>Net loss per share</t>
  </si>
  <si>
    <t>Basic and Diluted</t>
  </si>
  <si>
    <t>Weighted average shares outstanding:</t>
  </si>
  <si>
    <t>Statements of Changes in Redeemable Convertible Preferred Stock and Stockholders' Equity (Deficit) (Unaudited) - USD ($) $ in Thousands</t>
  </si>
  <si>
    <t>Total</t>
  </si>
  <si>
    <t>Series B Preferred Stock</t>
  </si>
  <si>
    <t>Common Stock</t>
  </si>
  <si>
    <t>Additional Paid-In Capital</t>
  </si>
  <si>
    <t>Accumulated Deficit</t>
  </si>
  <si>
    <t>Balance at Dec. 31, 2017</t>
  </si>
  <si>
    <t>Balance, temporary equity, shares at Dec. 31, 2017</t>
  </si>
  <si>
    <t>Balance, temporary equity at Dec. 31, 2017</t>
  </si>
  <si>
    <t>Balance, shares at Dec. 31, 2017</t>
  </si>
  <si>
    <t>Issuance of Preferred Stock</t>
  </si>
  <si>
    <t>Issuance of Preferred Stock, shares</t>
  </si>
  <si>
    <t>Series A Preferred Stock shares issued as a result of conversion of convertible note - related party</t>
  </si>
  <si>
    <t>Series A Preferred Stock shares issued as a result of conversion of convertible note - related party, shares</t>
  </si>
  <si>
    <t>Stock-based compensation</t>
  </si>
  <si>
    <t>Balance at Sep. 30, 2018</t>
  </si>
  <si>
    <t>Balance, temporary equity, shares at Sep. 30, 2018</t>
  </si>
  <si>
    <t>Balance, temporary equity at Sep. 30, 2018</t>
  </si>
  <si>
    <t>Balance, shares at Sep. 30, 2018</t>
  </si>
  <si>
    <t>Balance at Jun. 30, 2018</t>
  </si>
  <si>
    <t>Balance, temporary equity, shares at Jun. 30, 2018</t>
  </si>
  <si>
    <t>Balance, temporary equity at Jun. 30, 2018</t>
  </si>
  <si>
    <t>Balance, shares at Jun. 30, 2018</t>
  </si>
  <si>
    <t>Balance at Dec. 31, 2018</t>
  </si>
  <si>
    <t>Balance, temporary equity, shares at Dec. 31, 2018</t>
  </si>
  <si>
    <t>Balance, temporary equity at Dec. 31, 2018</t>
  </si>
  <si>
    <t>Balance, shares at Dec. 31, 2018</t>
  </si>
  <si>
    <t>Conversion of convertible preferred stock into common stock upon the closing of initial public offering</t>
  </si>
  <si>
    <t>Conversion of convertible preferred stock into common stock upon the closing of initial public offering, shares</t>
  </si>
  <si>
    <t>Issuance of common stock upon closing of initial public offering, net of issuance costs</t>
  </si>
  <si>
    <t>Issuance of common stock upon closing of initial public offering, net of issuance costs, shares</t>
  </si>
  <si>
    <t>Exercise of stock options</t>
  </si>
  <si>
    <t>Exercise of stock options, shares</t>
  </si>
  <si>
    <t>Balance at Sep. 30, 2019</t>
  </si>
  <si>
    <t>Balance, temporary equity, shares at Sep. 30, 2019</t>
  </si>
  <si>
    <t>Balance, temporary equity at Sep. 30, 2019</t>
  </si>
  <si>
    <t>Balance, shares at Sep. 30, 2019</t>
  </si>
  <si>
    <t>Balance at Jun. 30, 2019</t>
  </si>
  <si>
    <t>Balance, shares at Jun. 30, 2019</t>
  </si>
  <si>
    <t>Statements of Changes in Redeemable Convertible Preferred Stock and Stockholders' Equity (Deficit) (Parenthetical) (Unaudited) - USD ($) $ in Thousands</t>
  </si>
  <si>
    <t>Initial Public Offering</t>
  </si>
  <si>
    <t>Issuance costs</t>
  </si>
  <si>
    <t>Statements of Cash Flows (Unaudited) - USD ($) $ in Thousands</t>
  </si>
  <si>
    <t>Cash flows from operating activities</t>
  </si>
  <si>
    <t>Adjustments to reconcile net loss to net cash used in operating activities</t>
  </si>
  <si>
    <t>Depreciation</t>
  </si>
  <si>
    <t>Amortization of convertible note discount, issuance costs and other non-cash interest</t>
  </si>
  <si>
    <t>Other</t>
  </si>
  <si>
    <t>Changes in operating assets and liabilities</t>
  </si>
  <si>
    <t>Operating lease right-of-use asset</t>
  </si>
  <si>
    <t>Net cash used in operating activities</t>
  </si>
  <si>
    <t>Cash flows from investing activities</t>
  </si>
  <si>
    <t>Purchases of property and equipment</t>
  </si>
  <si>
    <t>Net cash used in investing activities</t>
  </si>
  <si>
    <t>Cash flows from financing activities</t>
  </si>
  <si>
    <t>Proceeds from issuance of common stock</t>
  </si>
  <si>
    <t>Payment of issuance costs for preferred stock</t>
  </si>
  <si>
    <t>Payment of issuance costs for common stock</t>
  </si>
  <si>
    <t>Proceeds from exercise of stock options</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 of non-cash investing and financing activities</t>
  </si>
  <si>
    <t>Conversion of convertible note plus accrued interest into 1,330,369 shares of Series A Preferred Stock</t>
  </si>
  <si>
    <t>Right-of-use asset obtained in exchange for operating lease obligation</t>
  </si>
  <si>
    <t>Conversion of preferred stock to common stock upon the initial public offering</t>
  </si>
  <si>
    <t>Proceeds from issuance of Preferred Stock</t>
  </si>
  <si>
    <t>Statements of Cash Flows (Parenthetical) (Unaudited) - USD ($) $ in Thousands</t>
  </si>
  <si>
    <t>Reconciliation of cash, cash equivalents and restricted cash reported within the Balance Sheets:</t>
  </si>
  <si>
    <t>Restricted Cash</t>
  </si>
  <si>
    <t>Total cash, cash equivalents and restricted cash</t>
  </si>
  <si>
    <t>Conversion of convertible note</t>
  </si>
  <si>
    <t>Nature of the Business</t>
  </si>
  <si>
    <t>Organization Consolidation And Presentation Of Financial Statements [Abstract]</t>
  </si>
  <si>
    <t>1. NATURE OF THE BUSINESS Prevail Therapeutics Inc., or the Company, was incorporated in the State of Delaware on July 6, 2017. The Company is a biotechnology company engaged in the research and development of novel gene therapies in an effort to treat Parkinson’s disease and other neurodegenerative diseases. Since beginning operations, the Company has devoted substantially all its efforts to research and development, recruiting management and technical staff, administration, and raising capital. In May 2019, the U.S. Food and Drug Administration, or FDA, declared the Investigational New Drug, or IND, application associated with the Company’s lead program, PR001, for the treatment of patients with Parkinson’s disease with GBA1 Stock Split - In June 2019, the Board of Directors of the Company approved a 1.62-for-one forward stock-split of the Company’s outstanding shares of common stock, convertible preferred stock and options outstanding and available for future issuance. The stock split became effective on June 7, 2019. Accordingly, all share and per share amounts for all periods presented in the accompanying financial statements and notes thereto have been retroactively adjusted, where applicable, to reflect this forward stock split. Shares of common stock underlying outstanding stock options and other equity instruments were proportionately increased and the respective per share value and exercise prices, if applicable, were proportionately decreased in accordance with the terms of the agreements governing such securities. Initial Public Offering - In June 2019, the Company completed its initial public offering, or IPO, whereby the Company sold an aggregate of 7,353,000 shares of its common stock at a price of $17.00 per share. The shares began trading on The Nasdaq Global Select Market on June 20, 2019. The aggregate net proceeds received by the Company from the offering were approximately $113.2 million, after deducting underwriting discounts and commissions and offering expenses payable by the Company of $11.8 million. Upon the closing of the IPO, all outstanding shares of redeemable convertible preferred stock converted into 19,435,131 shares of common stock. Additionally, the Company is authorized to issue 200,000,000 shares of common stock and 10,000,000 shares of preferred stock. On June 24, 2019, the Company filed an Amended and Restated Certificate of Incorporation with the Secretary of State of the State of Delaware, in connection with the closing of the IPO. Significant Risks and Uncertainties - The Company is subject to a number of risks common to early-stage biotechnology companies. Principal among these risks are the uncertainties in the development process, development of the same or similar technological innovations by competitors, protection of proprietary technology, dependence on key personnel, compliance with government regulations and approval requirements, and the need to obtain additional financing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re can be no assurance that the Company’s research and development will be successfully completed, that adequate protection for the Company’s technology will be obtained, that any products developed will obtain necessary government regulatory approval, or that any approved products will be commercially viable. The Company operates in an environment of rapid change in technology and substantial competition from pharmaceutical and biotechnology companies. In addition, the Company is dependent upon the services of its qualified employees, consultants and contractors to be successful with its objectives. Liquidity and Capital Resources- Since its inception, the Company has incurred operating losses and has consistently used cash in operations. The Company has not recognized any revenue to date, devoting its efforts and capital resources to research and development of its product candidates. The Company’s activities have been primarily funded by the sale of shares of convertible preferred stock and common stock (see Note 8). The Company manages its capital resources to ensure the Company will continue as a going concern while maximizing the return to stockholders through the optimization of the debt and equity balances. The Company’s cash and cash equivalents as of September 30, 2019 and December 31, 2018 were $183.1 million and $63.0 million respectively. In March 2019, the Company raised an aggregate of $49.8 million of net proceeds from its Series B Preferred Stock financing. In June 2019, the Company completed its IPO whereby the Company sold an aggregate of 7,353,000 shares of its common stock for aggregate net proceeds of approximately $113.2 million. Based on the Company’s cash and cash equivalents balance as of September 30, 2019, the Company estimates that its cash and cash equivalents balance will be sufficient to enable it to fund its operating expenses and capital expenditure requirements for at least 12 months. This estimate is based on assumptions that may prove to be incorrect, and the Company could use its available capital resources sooner than currently expected. Changing circumstances could cause the Company to consume capital resources sooner than currently anticipated, and the Company may need to spend more than currently planned due to circumstances beyond its control.</t>
  </si>
  <si>
    <t>Significant Accounting Policies</t>
  </si>
  <si>
    <t>Accounting Policies [Abstract]</t>
  </si>
  <si>
    <t>2. SIGNIFICANT ACCOUNTING POLICIES Basis of Presentation— The Company’s unaudited interim financial statements have been prepared by the Company in accordance with accounting principles generally accepted in the United States, or U.S. GAAP, for interim information and pursuant to the rules and regulations of the U.S. Securities and Exchange Commission, or the SEC, for reporting on Form 10-Q. Accordingly, certain information and footnote disclosures normally included in financial statements prepared in accordance with U.S. GAAP have been or omitted pursuant to such rules and regulations. These unaudited interim financial statements should be read in conjunction with the audited financial statements and related notes included in the Company’s final prospectus for its IPO, dated June 19, 2019, and filed with the SEC pursuant to Rule 424(b)(4) under the Securities Act of 1933, as amended, on June 20, 2019. In April 2012, the Jumpstart Our Business Startups Act of 2012, or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the Company will adopt new or revised accounting standards on the relevant dates on which adoption of such standards is required for other public companies.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in the financial statements include, but are not limited to stock-based compensation, fair value of common and preferred stock derivative liabilities, operating lease right-of-use assets and liabilities, the recoverability of the Company’s net deferred tax assets and related valuation allowance, and accrued liabilities related to expenses incurred for research and development from external vendors. The Company bases its estimates on historical experience, known trends and other market-specific or other relevant factors that it believes to be reasonable under the circumstances. The Company tracks the progress of its various research and development studies and manufacturing projects to ensure related prepaid expenses and accrued expenses are in line with progress of each. On an ongoing basis, management evaluates its estimates, as there are changes in circumstances, facts and experience. Actual results may differ materially from those estimates or assumptions. Cash, Cash Equivalents and Restricted Cash —The Company’s cash and cash equivalents include short-term highly liquid investments which are readily convertible into cash. These investments include money market securities and commercial paper with maturities of three months or less when acquired. The Company’s institutional money market accounts permit daily redemption and the fair values of these investments are based upon the quoted prices in active markets provided by the holding financial institutions, which are considered Level 1 inputs in the fair value hierarchy, as described below. The Company had cash and cash equivalents of $183.1 million as of September 30, 2019. Restricted cash represents cash on deposit with a financial institution as collateral in support of a letter of credit outstanding in favor of the Company’s landlord for office space. The restricted cash balance has been excluded from the cash balance and is classified as non-current restricted cash on the balance sheets as the lease expires after September 30, 2020. Concentration of Credit Risk —The Company maintains cash deposits in excess of government-provided insurance limits. The Company maintains its cash balances with one high quality, accredited financial institution, and accordingly, such funds are not exposed to significant credit risk. Leases —The Company determines if an arrangement is a lease at inception. Operating leases are included in operating lease right-of-use, or ROU, assets, operating lease liabilities, and long-term operating lease liabilities in the Company’s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 readily determinable implicit rate, the Company’s uses its incremental borrowing rate based on the information available at commencement date in determining the present value of lease payments. The operating lease ROU asset also includes any lease prepayments, offset by lease incentives. The Company’s facilities operating leases have lease and non-lease components for which the Company has elected to apply the practical expedient and account for each lease component and related non-lease component as one single component. Operating lease cost is recognized on a straight-line basis over the lease term. Property and Equipment, Net —Property and equipment are stated at cost less accumulated depreciation. Depreciation expense is recognized using the straight-line method over the estimated useful life of the asset, ranging from 3-7 years as follows:
Fixed Asset Type
Estimated useful life
Laboratory Equipment
7 Years
Leasehold Improvements
Lesser of useful life or remaining lease term
Computer Equipment
3 Years
Furniture and Fixtures
7 Years Expenditures for repairs and maintenance of assets are charged to expense as incurred, while major betterments are capitalized. Upon retirement or sale, the cost and related accumulated depreciation of assets disposed of are removed from the accounts and any resulting gain or loss is included in the statements of operations. Impairment of Long-Lived Assets —Long-lived assets, comprised of property and equipment, to be held and used and the right-of-use asset associated with the Company’s leased office space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current fair value. To date, the Company has not recorded any impairment losses on long-lived assets. Comprehensive Loss —The Company does not have items of other comprehensive loss for the three and nine months ended September 30, 2019 and 2018, and therefore does not present a statement of comprehensive loss. The Company’s comprehensive loss equals its net loss.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ramework is used for measuring fair value utilizing a three-tier hierarchy that prioritizes the inputs to valuation techniques used to measure fair value. Financial assets and liabilities carried at fair value are to be classified and disclosed in one of the following three levels of the fair value hierarchy, of which the first two are considered observable and the last is considered unobservable:
•
Level 1 —Unadjusted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and that are significant to determining the fair value of the assets or liabilities, including pricing models, discounted cash flow methodologies and similar techniques. The following table summarizes assets measured at fair value on a recurring basis at September 30, 2019:
September 30, 2019
Active Markets (Level 1)
Observable Inputs (Level 2)
Unobservable Inputs (Level 3)
Cash and cash equivalents:
(in thousands)
Cash
$
30
$
—
$
—
Money Market Funds
183,044
—
—
Restricted cash:
Money Market Funds
91
—
—
Total
$
183,165
$
—
$
—
The following table summarizes assets measured at fair value on a recurring basis at December 31, 2018:
December 31, 2018
Active Markets (Level 1)
Observable Inputs (Level 2)
Unobservable Inputs (Level 3)
Cash and cash equivalents:
(in thousands)
Cash
$
7
$
—
$
—
Money Market Funds
63,007
—
—
Restricted cash:
Money Market Funds
91
—
—
Total
$
63,105
$
—
$
—
There have been no changes to the valuation methods utilized by the Company, nor were there transfers between Level 1, Level 2 and Level 3 investments during the three and nine months ended September 30, 2019. there were no financial instruments classified as Level 3 investments. Derivative Liabilities —From time to time, the Company may issue certain financial instruments with embedded features which, dependent on their specific contractual terms or other conditions, may be required to be accounted for as separate derivative assets or liabilities. These instruments are required to be measured at fair value. In determining the appropriate fair value, the Company’s uses a discounted cash flow analysis because these instruments are not quoted on an active market. These instruments are then adjusted to reflect fair value at each period end. Any increase or decrease in the fair value is recorded in the statement of operations as change in fair value of derivative liabilities. Research and Development Costs —Research and development costs are expensed as incurred. Research and development expenses consist principally of personnel costs, including salaries, stock-based compensation, and benefits for research and development employees, costs related to third-party contract research, contract development and manufacturing organizations, other third-party research service providers, third-party license fees, other direct and indirect operational costs related to the Company’s research and development activities, including facility-related expenses. Non-refundable research and development advance payments are capitalized and expensed as the related goods are delivered or services are performed. Stock-Based Compensation —The Company measures all stock options and other stock-based awards granted to employees, directors, consultants and other nonemployees based on the fair value on the date of the grant and recognizes compensation expense of those awards over the requisite service period, which is generally the vesting period of the respective award. The Company recognizes forfeitures at the time forfeitures occur. The Company classifies stock-based compensation expense in its statement of operations in the same way the payroll costs or service payments are classified for the related stock-based award recipient. The fair value of each stock option grant is estimated on the date of grant using the Black-Scholes option pricing model. The Company lacks company specific historical and implied volatility information. Therefore, it estimates its expected stock volatility based on the historical volatility of a publicly-traded set of peer companies and expects to continue to do so until it has adequate historical data regarding the volatility of its own traded stock price. Debt Issuance Costs— The Company incurred third-party costs in connection with the Company’s convertible note as described in Note 7. The Company amortizes these costs over the term of its agreement as interest expense in the statement of operations. Income Taxes —The Company accounts for income taxes using the asset and liability method, which requires the recognition of deferred tax assets and liabilities for the expected future tax consequences of events that have been recognized in the financial statements or the Company’s tax returns. Under this method, deferred tax assets and liabilities are determined on the basis of the differences between the financial statements and tax basis of the assets and liabilities using enacted tax rates in effect for the year in which the differences are expected to reverse. The effect of a change in tax rates on deferred tax assets and liabilities is recognized in income in the period that includes the enactment date. Changes in deferred tax assets and liabilities are recorded in the provision for income taxes. The Company recognizes deferred tax assets to the extent that the Company believes that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Valuation allowances are provided, if based upon the weight of available evidence, it is more likely than not that some or all of the deferred tax assets will not be realized.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in accordance with ASC 740 on the basis of a two-step process in which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provides reserves for potential payments of tax to various tax authorities related to uncertain tax positions. These reserves are based on a determination of whether and how much of a tax benefit taken by the Company in its tax filings or positions is more likely than not to be realized following resolution of any potential contingencies related to the tax benefit. Potential interest related to the underpayment of income taxes will be classified as a component of interest expense and any related penalties will be classified in operating expenses in the statement of operations. Net Loss per Common Share— Basic net loss per Share is computed using the “two-class” method which includes the weighted average number of shares of common stock outstanding during the period and other securities that participate in dividends (a participating security). The Company’s convertible preferred stock are participating securities as defined by ASC 260-10, Earnings per Share. During the periods where the Company incurs net losses, the Company allocates no loss to participating securities because these securities have no contractual obligation to share in the losses of the Company. Under the two-class method, basic net loss per share applicable to common stockholders is computed by dividing the net loss applicable to common stockholders by the weighted average number of common shares outstanding for the period. Diluted net loss per share is computed similar to basic net loss per share except that the denominator is increased to include the number of additional shares for the potential dilutive effects of convertible debt, convertible preferred stock and stock options outstanding during the period calculated in accordance with the treasury stock method, or the two-class method, whichever is more dilutive. The Company allocates net earnings on a pari passu (equal) basis to both common and preferred stockholders. Net losses are not allocated to preferred stockholders as they do not have an obligation to share in the Company’s net losses. For all periods presented, basic and diluted net loss per share are the same, as any additional share equivalents would be anti-dilutive (Note 12). Segment Reporting— Operating segments are identified as components of an enterprise for which separate discrete financial information is available for evaluation by the Company’s Chief Operating Decision Maker in making decisions regarding resource allocation and assessing performance. To date, the Company has viewed its operations and manages its business as one operating segment. Recently Issued Accounting Pronouncements (Adopted) —In November 2018, the SEC’s release, Disclosure Update and Simplification, became effective. The Company adopted this amendment on January 1, 2019. The included amendments are intended to simplify and update the SEC’s disclosure requirements and eliminate duplicative disclosures between the SEC rules and U.S. GAAP. The amendments included new interim financial statement disclosures to reconcile the beginning balance to the ending balance in stockholders’ equity for each period for which an income statement is required to be filed. In July 2018, the FASB issued ASU 2018-09, Codification Improvements, Recently Issued Accounting Pronouncements (Not Yet Adopted) —In August 2018, the FASB issued ASC 2018-13 Fair Value Measurement – Disclosure Framework-Changes to the Disclosure Requirement for Fair Value Measurement, or ASU 2018-13. The amendments in ASU 2018-13 modify the disclosure requirements on fair value measurements in ASC 820, Fair Value Measurement, based on the concepts in the FASB Concepts Statement, including the consideration of costs and benefits. The amendments under ASU 2018-13 are effective for interim and annual fiscal periods beginning after December 15, 2019, with early adoption permitted. The Company does not expect the adoption of ASU 2018-13 to have a material impact on its financial statements. In August 2018, the FASB issued ASU No. 2018-15, Intangible-Goodwill and Other Internal-Use Software (Subtopic 350-40)</t>
  </si>
  <si>
    <t>License Agreements</t>
  </si>
  <si>
    <t>3. LICENSE AGREEMENTS REGENXBIO Inc. In August 2017, the Company entered into a License Agreement, or the REGENXBIO GBA1 License, with REGENXBIO Inc., or REGENXBIO. Under the terms of the REGENXBIO GBA1 License, REGENXBIO granted the Company an exclusive, worldwide license under certain patents and patent applications to make, have made, use, import, sell and offer for sale products for the treatment of disease, including but not limited to Parkinson’s disease and Gaucher disease, whether or not caused by mutations in the gene that produces the GBA1 enzyme in humans by in vivo gene therapy using AAV9 delivering the gene (or any portion thereof) encoding for GBA1. As consideration for the licensed rights under the REGENXBIO GBA1 License, the Company issued 2,430,000 shares of its common stock with an aggregate fair value of $0.4 million in a concurrent private placement to REGENXBIO. The Company is obligated, pursuant to the REGENXBIO GBA1 License, to pay REGENXBIO: (1) an annual maintenance fee; (2) mid-to high-single digit royalty percentages on net sales of licensed products, subject to reduction in specified circumstances; and (3) mid-teen to low-twenties royalty percentages of any sublicense fees the Company receives from sublicensees for the licensed intellectual property rights. The initial license fee paid in connection with the REGENXBIO GBA1 License, including the fair value of the common stock issued to REGENXBIO, was recognized as research and development expense in the period ended December 31, 2017. The initial annual maintenance fee was recognized as research and development expense for the year ended December 31, 2018. The REGENXBIO GBA1 License will expire on a country-by-country, licensed product-by-licensed product basis upon the later of (1) the expiration, lapse, abandonment or invalidation of the last valid claim of the In May 2018, the Company entered into a license agreement, or the REGENXBIO Option Genes License, with REGENXBIO pursuant to which REGENXBIO granted the Company three distinct exclusive options for specified genes, or the Option Genes, exercisable at the Company’s sole discretion through May 10, 2019. Each option represented the right to obtain an exclusive, worldwide license under certain patents and patent applications to make, have made, use, import, sell and offer for sale products for the treatment or prevention of disease, including but not limited to Parkinson’s disease, whether or not caused by mutations in any Option Gene that is the subject of the applicable license, in humans by in vivo gene therapy using AAV9 delivering the applicable licensed Option Gene and/or RNA interference or antisense modalities that target the applicable licensed Option Gene. The Company also received a non-exclusive, royalty-free, worldwide research license to perform research and development activities for each Option Gene solely for purposes of evaluating whether to exercise the applicable option. Under the terms of the REGENXBIO Option Genes License, the Company paid REGENXBIO an initial fee of $0.6 million. In connection with the exercise of each option, the Company is required to pay REGENXBIO: (1) an additional up-front fee of $0.6 million; (2) an annual maintenance fee; (3) mid- to high-single digit royalty percentages on net sales of the licensed product, subject to reduction in specified circumstances; and (4) mid-teen to low-twenties royalty percentages of any sublicense fees the Company receives from sublicensees for the licensed intellectual property rights. If a licensed product includes the GBA1 gene and otherwise would be subject to royalties under the REGENXBIO GBA1 License, then royalties for that licensed product will only be due under the REGENXBIO Option Genes License. The initial fee paid for the REGENXBIO Option Genes License, was recognized as research and development expense for the three and nine months ended September 30, 2018. The REGENXBIO Option Genes License will expire on a country-by-country, licensed product-by-licensed product basis upon the later of (1) the expiration, lapse, abandonment or invalidation of the last valid claim of the licensed intellectual property and (2) seven years from the first commercial sale of each licensed product. The Company has the right to terminate the REGENXBIO Option Genes License upon a specified period of prior written notice. REGENXBIO may terminate the REGENXBIO Option Genes License immediately if the Company becomes insolvent, if the Company is late by a specified number of days in paying money due under the REGENXBIO Option Genes License, or if the Company or its affiliates commence any action against REGENXBIO or its licensors to declare or render any claim of the licensed patent rights invalid or unenforceable. Either party may terminate the REGENXBIO Option Genes License for material breach if such breach is not cured within a specified number of days. In April 2019, the Company exercised all of the options under the REGENXBIO Option Genes License and paid the additional up-front fee of $0.6 million per option for an aggregate of $1.8 million to REGENXBIO. In August 2019, in accordance with the REGENXBIO GBA1 License, the Company paid an annual maintenance fee of approximately $0.1 million. As a result, the Company recognized approximately $0.1 million and $1.9 million in research and development expense related to these license agreements for the three and nine months ended September 30, 2019, respectively.</t>
  </si>
  <si>
    <t>Fair Value of Financial Instruments</t>
  </si>
  <si>
    <t>Fair Value Disclosures [Abstract]</t>
  </si>
  <si>
    <t>4. FAIR VALUE OF FINANCIAL INSTRUMENTS The Company’s financial instruments consist of cash equivalents, the derivative liabilities related to certain redemption rights pursuant to the issuance of the convertible note to OrbiMed Private Investments VI, LP, or OrbiMed, and corresponding convertible note (Note 7), accounts payable and accrued expenses. Fair value estimates of these instruments are made at a specific point in time, based on relevant market information. The fair value of cash equivalents, which consisted of money-market funds, were determined using Level 1 inputs reflecting quoted prices in active markets. The carrying amount of accounts payable and accrued expenses as reported on the balance sheets as of September 30, 2019 and December 31, 2018, approximates fair value, due to the short-term duration of these instruments. To derive the fair value of the convertible note derivative liabilities, the Company estimated the fair value of the convertible notes with and without the derivative liabilities using a discounted cash flow approach. The difference between the “with” and “without” convertible note prices represents the fair value of the derivative liabilities at issuance and immediately prior to conversion. Key inputs for this valuation were the stated interest rate of the convertible notes, the assumed cost of debt, an assessment of the likelihood and timing of conversion, and the discount upon conversion of the note into equity. The convertible note derivative liabilities were settled in March 2018 for $3.0 million. The Company recognized a loss of $0.8 million related to the settlement during the nine months ended September 30, 2019 as change in fair value of derivative liabilities. As of September 30, 2019 and December 31, 2018 there were no financial instruments classified as Level 3 investments. Further, during the three and nine months ended September 30, 2019 and 2018 there were no transfers between Level 1, Level 2, and Level 3.</t>
  </si>
  <si>
    <t>Property and Equipment, Net</t>
  </si>
  <si>
    <t>Property Plant And Equipment [Abstract]</t>
  </si>
  <si>
    <t>5. PROPERTY AND EQUIPMENT, NET Property and equipment, net, consisted of the following, as of:
September 30, 2019
December 31, 2018
(in thousands)
Laboratory Equipment
$
1,572
$
677
Leasehold Improvements
889
—
Computer Equipment
133
57
Furniture and Fixtures
191
1
Gross property and equipment
2,785
735
Less: Accumulated depreciation
(258
)
(57
)
Property and equipment, net
$
2,527
$
678</t>
  </si>
  <si>
    <t>Accrued Expenses and Other Current Liabilities</t>
  </si>
  <si>
    <t>Accrued Expenses And Other Current Liabilities [Abstract]</t>
  </si>
  <si>
    <t>6. ACCRUED EXPENSES AND OTHER CURRENT LIABILITIES Accrued expenses and other current liabilities consisted of the following:
September 30, 2019
December 31, 2018
(in thousands)
Accrued compensation
$
1,962
$
840
Accrued research and development expense
2,439
273
Accrued professional fees
589
—
Other
99
364
Total accrued expenses and other current liabilities
$
5,089
$
1,477</t>
  </si>
  <si>
    <t>Convertible Note - Related Party</t>
  </si>
  <si>
    <t>Debt Disclosure [Abstract]</t>
  </si>
  <si>
    <t>7. CONVERTIBLE NOTE – RELATED PARTY In December 2017, the Company entered into a Convertible Note Purchase Agreement with OrbiMed, an existing investor of the Company (Note 11). Under the terms of the agreement, the Company issued a convertible note, or the Note, with a principal amount of $10.0 million, which accrued interest at 8.0% per annum, and had a maturity date of December 31, 2018. Under the terms of the agreement, the Note would be convertible in two scenarios: (i) if the Company closes a sale of preferred stock in an equity financing with aggregate proceeds of at least $25.0 million, or a Qualified Financing, and (ii) upon a Corporate Transaction, which is defined as a deemed liquidation event such as a merger or consolidation, or sale of the Company. In the first scenario, the Note automatically converts into preferred stock of the Company at a conversion price equal to 90% of the price per share paid in the financing, or the Automatic Conversion Upon a Qualified Financing. In the second scenario, OrbiMed could elect to receive either (i) the outstanding balance of the note immediately prior to the Corporate Transaction, or (ii) the amount that OrbiMed would have received if OrbiMed converted the outstanding balance of the Note immediately prior to such Corporate Transaction into the number of shares of Series Seed Preferred Stock determined by dividing the outstanding balance by the Original Issue Price of Series Seed Preferred Stock, which becomes due and payable in cash as and when such amounts are paid to holders of the Series Seed Preferred sSock, or the Automatic Redemption Based Upon Series Seed Price. In connection with the issuance of the Note, the Company incurred issuance costs of less than $0.1 million. The debt issuance costs are recorded as a discount on the debt and presented net of the principal balance on the balance sheet. The costs are amortized to interest expense over the life of the debt using the effective interest method. Derivative Liabilities The Note was considered a hybrid financial instrument consisting of a fixed interest rate debt host with certain embedded features requiring evaluation for bifurcation and separate accounting. The Company determined that the Automatic Conversion Upon a Qualified Financing and Automatic Redemption Based Upon Series Seed Price features were considered freestanding financial instruments which required bifurcation from the host debt instrument. At the issuance date of the Note, the Company bifurcated from the respective host debt instrument the automatic conversion and automatic redemption features and recorded derivative liabilities of $2.2 million. The derivative liabilities were revalued at each reporting date and immediately prior to conversion with changes in fair value recorded to Change in fair value of derivative liabilities in the statement of operations. The Note derivative liabilities were settled in March 2018 for $3.0 million. The Company recognized a loss of $0.8 million related to the settlement as change in fair value of derivative liabilities. The resulting debt discount from the derivative liabilities was presented as a direct deduction from the carrying amount of the Note payable and was amortized to interest expense using the effective interest rate method. The Company recognized $0.1 million of coupon interest and $0.3 million of discount amortization for the nine months ended September 30, 2018. In March and April 2018, the Company issued 7,666,716 shares of Series A Preferred Stock (Note 8) for total net proceeds of $64.9 million. In connection with the issuance, the derivative liabilities of $3.0 million were settled and the principal amount of the Note of $10.0 million together with $0.2 million of accrued interest thereon, was automatically converted into 1,330,369</t>
  </si>
  <si>
    <t>Redeemable Convertible Preferred Stock and Common Stock</t>
  </si>
  <si>
    <t>Temporary Equity Disclosure [Abstract]</t>
  </si>
  <si>
    <t>8. REDEEMABLE CONVERTIBLE PREFERRED STOCK AND COMMON STOCK General In March 2019, the Company authorized the sale and issuance of 3,958,046 shares of Series B Preferred Stock with a par value per share of $0.0001 at a price of $12.63 per share for aggregate net proceeds of $49.8 million. Issuance costs were $0.2 million. In June 2019, the Board of Directors of the Company approved a 1.62-for-one forward stock split of the Company’s outstanding shares of common stock and convertible preferred stock. Accordingly, all share and per share amounts for all periods presented in the accompanying financial statements and notes thereto have been retroactively adjusted, where applicable, to reflect this forward stock split. Shares of common stock underlying outstanding stock options and other equity instruments were proportionately increased and the respective per share value and exercise prices, if applicable, were proportionately decreased in accordance with the terms of the agreements governing such securities. As of September 30, 2019, the Company had 10,000,000 shares of preferred stock authorized and none issued and outstanding. As of December 31, 2018, the Company had 15,552,000 shares of preferred stock authorized, of which 6,480,000 shares were issued and outstanding and were designated as $0.0001 par value Series Seed Preferred Stock and 8,997,085 shares were issued and outstanding and were designated as $0.0001 par value Series A Preferred Stock. Reserve for future issuance The Company has reserved the following number of shares of common stock for future issuance upon the conversion of preferred stock, exercise of options or grant of equity awards:
September 30, 2019
December 31, 2018
Redeemable convertible preferred stock outstanding, as converted
—
15,477,085
Options and restricted stock issued and outstanding
6,848,909
6,366,739
Shares available for future stock option grants
2,858,621
844,287
Total
9,707,530
22,688,111</t>
  </si>
  <si>
    <t>Leases</t>
  </si>
  <si>
    <t>Leases [Abstract]</t>
  </si>
  <si>
    <t>9. LEASES Lease Agreements —The Company leases office and laboratory space in its New York City location under an operating lease agreement entered in September 2017, with an original term of 49 months. In connection with the lease, the Company paid a security deposit of less than $0.1 million in the form of an unconditional and irrevocable letter of credit, which is secured with cash on deposit classified as restricted cash. The original lease was initially modified in October 2018, which extended the original term of the lease and included space on two additional floors. The Company accounted for the new agreement as a modification of the original agreement and recorded an additional right-of-use asset and corresponding lease liability based on the incremental borrowing rate determined as of the effective date of the modified lease. The additional floors were recognized as additional lease components. One of these lease components provided an incentive allowance to reimburse the Company for the cost of qualified leasehold improvement. During the three and nine months ended September 30, 2019, the Company incurred qualified costs of $0.4 million which were payable to the Company as of September 30, 2019 and will be recognized over the remaining lease term. In July 2019, the Company entered into a second modification to further extend the term to 76 months, rent additional space and surrender a portion of the originally leased space. The Company accounted for the new agreement as a modification of the existing agreement with the additional space recognized as a separate lease component. The Company recorded an additional right-of-use asset and a corresponding lease liability calculated based on the incremental borrowing rate determined as of the effective date of the second lease modification. The agreement does not include any options to extend or terminate the lease, and no restrictions or covenants are imposed by the lease agreement. The Company identified and assessed the following significant assumption in recognizing the right-of-use assets and corresponding liabilities:
•
Incremental borrowing rate— The Company’s lease agreement does not provide a readily determinable implicit rate. As the Company does not have any external borrowings for comparable terms of the lease, the Company estimated the incremental borrowing rate based on the credit quality of the Company and by comparing interest rates available in the market for similar borrowings adjusted for the impact of collateral over the term of the lease. The Company is required to pay for operating costs, including insurance, maintenance, and taxes, which are billed annually based on the Company’s share of the total rentable square footage. These additional charges are considered variable lease cost and are recognized in the period in which the costs are incurred. The components of the lease expense were as follows:
Three Months Ended September 30,
Nine Months Ended September 30,
2019
2018
2019
2018
(in thousands)
Operating lease cost
$
565
$
98
$
1,465
$
293
Variable lease cost
187
27
464
82
Total lease cost
$
752
$
125
$
1,929
$
375
Weighted-average remaining lease term
6.1 years
3.1 years
6.1 years
3.1 years
Weighted-average discount rate
9.50
%
8.50
%
9.17
%
8.50
% Cash paid for amounts included in the measurement of the lease liabilities, net of qualified costs, were $0.7 million for the nine months ended September 30, 2019. Cash paid for amounts included in the measurement of the lease liabilities were $0.1 million for the nine months ended September 30, 2018, respectively. As of September 30, 2019 and December 31, 2018, the maturities of the Company’s remaining operating lease liabilities were as follows:
September 30, 2019
December 31, 2018
(in thousands)
2019
$
411
$
1,647
2020
2,299
1,818
2021
2,379
1,882
2022
2,463
1,947
2023
2,549
2,016
Thereafter
4,901
2,264
Present value adjustment
(3,642
)
(2,705
)
Present value of lease payments
$
11,360
$
8,869</t>
  </si>
  <si>
    <t>Stock-Based Compensation</t>
  </si>
  <si>
    <t>Disclosure Of Compensation Related Costs Sharebased Payments [Abstract]</t>
  </si>
  <si>
    <t xml:space="preserve">10. STOCK-BASED COMPENSATION In August 2017, the Company adopted the Prevail Therapeutics Inc. 2017 Equity Incentive Plan or the 2017 Plan under which the Company granted incentive stock options, nonqualified stock options, stock appreciate rights or the SARs, restricted stock, unrestricted stock, restricted stock awards, performance awards, or other awards that are convertible into or based on Company stock. The maximum number of shares that could have been be issued under the 2017 Plan was 2,511,000 shares as of December 31, 2017. In March 2018, the Company amended the 2017 Plan and increased In June 2019, the Company adopted the Prevail Therapeutics Inc. 2019 Equity Incentive Plan or the 2019 Plan, under which the Company may grant incentive stock options, nonqualified stock options, SARs, restricted stock, unrestricted stock, restricted stock awards, performance awards or other awards that are convertible into or based on Company stock. The aggregate number of shares that may be issued pursuant to stock awards under the 2019 Plan was 2,858,621 as of September 30, 2019. In addition, the number of shares reserved for issuance under the 2019 Plan will automatically increase on January 1 of each year, beginning on January 1, 2020 and continuing through and including January 1, 2029, by 4% of the total number of shares of the Company’s common stock outstanding on December 31 of the preceding calendar year, or a lesser number of shares determined by the Company’s Board of Directors. In June 2019 the Company adopted the 2019 Employee Stock Purchase Plan or the 2019 ESPP, under which the Company may permit employees to purchase shares of common stock. The maximum number of shares that may be issued under the 2019 ESPP was 330,000 shares as of September 30, 2019. In addition, the number of shares reserved for issuance under the 2019 ESPP will automatically increase on January 1 of each year, beginning on January 1, 2020 and continuing through and including January 1, 2027, by the lesser of (1) 1% of the total number of shares of the Company’s common stock outstanding on December 31 of the preceding calendar year, (2) 1,500,000 shares or (3) such lesser number of shares as determined by the Company’s Board of Directors. No purchases were made pursuant to this plan as of September 30, 2019. The Company’s Board of Directors determines the exercise price for all stock options and SARs and the vesting schedule for all equity awards. The exercise price for a stock option awarded under the 2019 Plan shall not be less than 100% of the fair market value of the Company’s common stock on the date of grant. Options granted under the 2019 Plan vest 25% after the first year and monthly thereafter over the following three years and expire ten years from the date of grant. Stock Options The following tables summarize stock option activity under the 2017 Plan and the 2019 Plan:
Number of Awards
Weighted Average Exercise Price
Weighted Average Remaining Contractual Life (Years)
Aggregate Intrinsic Value
(in thousands except share data)
Outstanding, December 31, 2018
4,017,736
$
0.83
9.3
$
7,939
Granted
1,818,792
8.93
Exercised
(101,688
)
0.17
Cancelled/Forfeited
(109,359
)
0.17
Outstanding, September 30, 2019
5,625,481
$
3.47
8.9
$
49,558
Exercisable, September 30, 2019
1,229,677
0.51
8.4
14,476
Vested and expected to vest, September 30, 2019
5,625,481
3.47
8.9
49,558
As of December 31, 2018, the total unrecognized compensation expense related to unvested employee and non-employee options was $7.1 million, which the Company expects to recognize over an estimated weighted-average period of 3.3 years. As of September 30, 2019, the total unrecognized compensation expense related to unvested employee and non-employee options was $15.4 million, which the Company expects to recognize over an estimated weighted-average period of 3.1 years. The Company uses the Black-Scholes option pricing model to estimate the fair value of stock options on the date of grant. The Company determined the assumptions for the Black-Scholes option-pricing valuation model as discussed below. Each of these inputs is subjective and generally requires significant judgment to determine. The weighted average fair value and assumptions used to determine the fair value of stock options granted was as follows:
Three Months Ended September 30,
Nine Months Ended September 30,
2019
2018
2019
2018
Weighted average grant date fair value of common stock
$
7.22
$
1.89
$
6.19
$
2.46
Expected term
6.0
6.0
6.0
6.1
Risk-free interest rate
1.4
%
2.9
%
2.4
%
2.7
%
Expected volatility
81.6
%
75.5
%
79.1
%
73.8
%
Dividend rate
-
-
-
-
Expected Term — The expected term represents the period that the stock-based awards are expected to be outstanding. As the Company does not have sufficient historical experience for determining the expected term of the stock option awards granted, the Company based its expected term for awards issued to employees and non-employees using the simplified method, which is presumed to be the midpoint between the vesting date and the end of the contractual term. Risk-Free Interest Rate — The risk-free interest rate is based on the U.S. Treasury yield curve in effect at the date of grant for zero-coupon U.S. Treasury constant maturity notes with terms approximately equal to the stock-based awards’ expected term. Expected Volatility — Since the Company does not have a trading history of common stock, the expected volatility was derived from the average historical stock volatilities of the common stock of several public companies within the industry that the Company considers to be comparable to its business over a period equivalent to the expected term of the stock-based awards. Dividend Rate — The expected dividend rate is zero as the Company has not paid and does not anticipate paying any dividends in the foreseeable future. Fair Value of Common Stock — Prior to the IPO, the fair value of the shares of common stock underlying the stock-based awards were determined by the Company’s Board of Directors with input from management. Since there was no public market for the common stock prior to June 20, 2019, the Company’s Board of Directors had determined the fair value of the common stock at the time of grant of the stock-based award by considering a number of objective and subjective factors, including having valuations of the common stock performed by a third-party valuation specialist. The fair value of the common stock is now determined by the public market. Restricted Stock As of September 30, 2019, and December 31, 2018, 2,349,000 shares of common stock are subject to a repurchase right by the Company. Non-vested Restricted Stock Award (RSA) Outstanding The following table presents a summary of the Company’s non-vested restricted stock award activity under all plans and related information for the nine months ended September 30, 2019:
Number of Restricted Stock Awards Outstanding
Weighted Average Grant Date Fair Value Per Share
Non-vested restricted stock awards outstanding as of December 31, 2018
1,566,001
$
0.18
Restricted stock awards vested
(440,431
)
0.18
Non-vested restricted stock awards outstanding as of September 30, 2019
1,125,570
0.18
Three Months Ended September 30,
Nine Months Ended September 30,
2019
2018
2019
2018
(in thousands)
Aggregate grant date fair value of restricted stock awards vested
$
25,362
$
109,902
$
76,095
$
109,902
Restricted stock awards are generally granted at the fair market value of the Company’s common stock on the date of grant and vest 25% after the first year and monthly thereafter over the following three years. Forfeitures are based on actual forfeitures in the given period. There were $0.2 million of total unrecognized compensation cost related to non-vested restricted stock awards granted under the Company’s equity incentive plans as of September 30, 2019. This cost is expected to be recognized over a weighted-average period of 1.8 years. Total stock-based compensation expense is recognized for restricted stock and stock options granted to employees and non-employees and has been reported in the Company’s statements of operations as follows:
Three Months Ended September 30,
Nine Months Ended September 30,
2019
2018
2019
2018
(in thousands except share data)
Research and development
$
676
$
430
$
1,741
$
993
General and administrative
620
48
1,276
96
Total stock-based compensation expense
$
1,296
$
478
$
3,017
$
1,089
Convertible Preferred Stock Immediately prior to the closing of the Company’s IPO, 19,435,131 shares of outstanding convertible preferred stock converted into 19,435,131 shares of common stock. Preferred Stock The Company’s amended and restated certificate of incorporation, which became effective upon the completion of the IPO, authorizes 10,000,000 shares of preferred stock, of which no shares were issued or outstanding as of September 30, 2019. </t>
  </si>
  <si>
    <t>Related Party Transactions</t>
  </si>
  <si>
    <t>Related Party Transactions [Abstract]</t>
  </si>
  <si>
    <t xml:space="preserve">11. RELATED PARTY TRANSACTIONS Since the Company’s inception in July 2017, the Company has engaged in transactions with related parties, which included OrbiMed, principal owners of the Company and REGENXBIO. In August 2017, the OrbiMed purchased the initial Common Stock of the entity. In August 2017, the Company entered into a Series Seed Preferred Stock Purchase Agreement with OrbiMed. In August 2017, the Company entered into a Patent License Agreement and Stock Purchase Agreement with REGENXBIO Inc. See Note 3. During the nine months ended September 30, 2019, the Company exercised all of the options under the REGENXBIO Option Gene License and paid the additional up-front fee of $0.6 million per option, or an aggregate of $1.8 million, to REGENXBIO which was recorded as research and development expense. In addition, in accordance with the REGENXBIO GBA1 License, the Company paid an annual maintenance fee of approximately $0.1 million, which was also recorded as research and development expense. The Company incurred expenses of less than $0.1 million to OrbiMed during the three and nine months ended September 30, 2019 which was recorded as general and administrative expense. Aggregate payments </t>
  </si>
  <si>
    <t>Net Loss Per Share</t>
  </si>
  <si>
    <t>Earnings Per Share [Abstract]</t>
  </si>
  <si>
    <t xml:space="preserve">12. NET LOSS PER SHARE The following outstanding potentially dilutive common stock equivalents have been excluded from the calculation of diluted net loss per share for the periods presented due to their anti-dilutive effect:
As of September 30,
2019
2018
Common stock options issued and outstanding
5,625,481
3,391,222
Restricted stock subject to future vesting
1,125,570
1,712,814
Total
6,751,051
5,104,036
Neither the Company’s redeemable convertible preferred stock nor restricted stock subject to future vesting participates in losses.
Three Months Ended September 30,
Nine Months Ended September 30,
2019
2018
2019
2018
(in thousands except share data)
Net loss
$
(20,299
)
$
(5,199
)
$
(45,347
)
$
(12,339
)
Weighted-average number of shares-basic and diluted
32,864,156
5,244,585
26,950,854
4,989,604
Net loss per share—basic and diluted
(0.62
)
(0.99
)
(1.68
)
(2.47
) </t>
  </si>
  <si>
    <t>Commitments and Contingencies</t>
  </si>
  <si>
    <t>Commitments And Contingencies Disclosure [Abstract]</t>
  </si>
  <si>
    <t xml:space="preserve">13. COMMITMENTS AND CONTINGENCIES Contingencies —From time to time, the Company may be involved in disputes or regulatory inquiries that arise in the ordinary course of business. When the Company determines that a loss is both probable and reasonably estimable, a liability is recorded and disclosed if the amount is material to the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The Company does not have accruals established for any litigation liabilities as of September 30, 2019 and December 31, 2018. In June 2019, the Company received a letter on behalf of Alector, a biopharmaceutical company employing antibodies for the treatment of neurodegeneration, stating concerns regarding whether confidential information of Alector was used in connection with work on behalf of our company and patents and patent applications filed on behalf of our company, as well as alleging that Alector has certain rights to our patents and patent applications. The Company believes these allegations of wrongdoing and Alector’s claims of rights to any of our intellectual property are without basis or merit, as our gene therapy programs and underlying patents and patent applications were based on work done by Dr. Abeliovich derived from publicly available information or from work outside of and wholly separate from any matters on which he consulted for Alector or information he received while consulting for Alector. Dr. Abeliovich intends to vigorously defend any claim or lawsuit making allegations relating to these matters, however, there can be no assurance regarding any resolution or the outcome of these matters. If the Company becomes party to any demand, claim or allegations related to these matters, the Company also intends to vigorously defend any such proceedings. The Company records accruals for such contingencies when it is probable that a liability will be incurred and the amount of loss can be reasonably estimated. The Company is unable to estimate the probability and amount of potential loss as of September 30, 2019 and has not recorded an accrual. The Company is also party to various agreements, principally relating to licensed technology, that require future payments relating to milestones, or royalties on future sales of specified products. No material milestone or royalty payments under these agreements are expected to be payable in the immediate future. See Note 3 for further details of these agreements. </t>
  </si>
  <si>
    <t>Significant Accounting Policies (Policies)</t>
  </si>
  <si>
    <t>Basis of Presentation</t>
  </si>
  <si>
    <t xml:space="preserve">Basis of Presentation— The Company’s unaudited interim financial statements have been prepared by the Company in accordance with accounting principles generally accepted in the United States, or U.S. GAAP, for interim information and pursuant to the rules and regulations of the U.S. Securities and Exchange Commission, or the SEC, for reporting on Form 10-Q. Accordingly, certain information and footnote disclosures normally included in financial statements prepared in accordance with U.S. GAAP have been or omitted pursuant to such rules and regulations. These unaudited interim financial statements should be read in conjunction with the audited financial statements and related notes included in the Company’s final prospectus for its IPO, dated June 19, 2019, and filed with the SEC pursuant to Rule 424(b)(4) under the Securities Act of 1933, as amended, on June 20, 2019. In April 2012, the Jumpstart Our Business Startups Act of 2012, or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the Company will adopt new or revised accounting standards on the relevant dates on which adoption of such standards is required for other public companies. </t>
  </si>
  <si>
    <t>Use of Estimates</t>
  </si>
  <si>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in the financial statements include, but are not limited to stock-based compensation, fair value of common and preferred stock derivative liabilities, operating lease right-of-use assets and liabilities, the recoverability of the Company’s net deferred tax assets and related valuation allowance, and accrued liabilities related to expenses incurred for research and development from external vendors. The Company bases its estimates on historical experience, known trends and other market-specific or other relevant factors that it believes to be reasonable under the circumstances. The Company tracks the progress of its various research and development studies and manufacturing projects to ensure related prepaid expenses and accrued expenses are in line with progress of each. On an ongoing basis, management evaluates its estimates, as there are changes in circumstances, facts and experience. Actual results may differ materially from those estimates or assumptions. </t>
  </si>
  <si>
    <t>Cash, Cash Equivalents and Restricted Cash</t>
  </si>
  <si>
    <t>Cash, Cash Equivalents and Restricted Cash —The Company’s cash and cash equivalents include short-term highly liquid investments which are readily convertible into cash. These investments include money market securities and commercial paper with maturities of three months or less when acquired. The Company’s institutional money market accounts permit daily redemption and the fair values of these investments are based upon the quoted prices in active markets provided by the holding financial institutions, which are considered Level 1 inputs in the fair value hierarchy, as described below. The Company had cash and cash equivalents of $183.1 million as of September 30, 2019. Restricted cash represents cash on deposit with a financial institution as collateral in support of a letter of credit outstanding in favor of the Company’s landlord for office space. The restricted cash balance has been excluded from the cash balance and is classified as non-current restricted cash on the balance sheets as the lease expires after September 30, 2020.</t>
  </si>
  <si>
    <t>Concentration of Credit Risk</t>
  </si>
  <si>
    <t xml:space="preserve">Concentration of Credit Risk —The Company maintains cash deposits in excess of government-provided insurance limits. The Company maintains its cash balances with one high quality, accredited financial institution, and accordingly, such funds are not exposed to significant credit risk. </t>
  </si>
  <si>
    <t xml:space="preserve">Leases —The Company determines if an arrangement is a lease at inception. Operating leases are included in operating lease right-of-use, or ROU, assets, operating lease liabilities, and long-term operating lease liabilities in the Company’s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 readily determinable implicit rate, the Company’s uses its incremental borrowing rate based on the information available at commencement date in determining the present value of lease payments. The operating lease ROU asset also includes any lease prepayments, offset by lease incentives. The Company’s facilities operating leases have lease and non-lease components for which the Company has elected to apply the practical expedient and account for each lease component and related non-lease component as one single component. Operating lease cost is recognized on a straight-line basis over the lease term. </t>
  </si>
  <si>
    <t xml:space="preserve">Property and Equipment, Net —Property and equipment are stated at cost less accumulated depreciation. Depreciation expense is recognized using the straight-line method over the estimated useful life of the asset, ranging from 3-7 years as follows:
Fixed Asset Type
Estimated useful life
Laboratory Equipment
7 Years
Leasehold Improvements
Lesser of useful life or remaining lease term
Computer Equipment
3 Years
Furniture and Fixtures
7 Years Expenditures for repairs and maintenance of assets are charged to expense as incurred, while major betterments are capitalized. Upon retirement or sale, the cost and related accumulated depreciation of assets disposed of are removed from the accounts and any resulting gain or loss is included in the statements of operations. </t>
  </si>
  <si>
    <t>Impairment of Long-Lived Assets</t>
  </si>
  <si>
    <t xml:space="preserve">Impairment of Long-Lived Assets —Long-lived assets, comprised of property and equipment, to be held and used and the right-of-use asset associated with the Company’s leased office space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current fair value. To date, the Company has not recorded any impairment losses on long-lived assets. </t>
  </si>
  <si>
    <t>Comprehensive Loss</t>
  </si>
  <si>
    <t xml:space="preserve">Comprehensive Loss —The Company does not have items of other comprehensive loss for the three and nine months ended September 30, 2019 and 2018, and therefore does not present a statement of comprehensive loss. The Company’s comprehensive loss equals its net loss. </t>
  </si>
  <si>
    <t>Fair Value Measurements</t>
  </si>
  <si>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ramework is used for measuring fair value utilizing a three-tier hierarchy that prioritizes the inputs to valuation techniques used to measure fair value. Financial assets and liabilities carried at fair value are to be classified and disclosed in one of the following three levels of the fair value hierarchy, of which the first two are considered observable and the last is considered unobservable:
•
Level 1 —Unadjusted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and that are significant to determining the fair value of the assets or liabilities, including pricing models, discounted cash flow methodologies and similar techniques. The following table summarizes assets measured at fair value on a recurring basis at September 30, 2019:
September 30, 2019
Active Markets (Level 1)
Observable Inputs (Level 2)
Unobservable Inputs (Level 3)
Cash and cash equivalents:
(in thousands)
Cash
$
30
$
—
$
—
Money Market Funds
183,044
—
—
Restricted cash:
Money Market Funds
91
—
—
Total
$
183,165
$
—
$
—
The following table summarizes assets measured at fair value on a recurring basis at December 31, 2018:
December 31, 2018
Active Markets (Level 1)
Observable Inputs (Level 2)
Unobservable Inputs (Level 3)
Cash and cash equivalents:
(in thousands)
Cash
$
7
$
—
$
—
Money Market Funds
63,007
—
—
Restricted cash:
Money Market Funds
91
—
—
Total
$
63,105
$
—
$
—
There have been no changes to the valuation methods utilized by the Company, nor were there transfers between Level 1, Level 2 and Level 3 investments during the three and nine months ended September 30, 2019. there were no financial instruments classified as Level 3 investments.</t>
  </si>
  <si>
    <t>Derivative Liabilities</t>
  </si>
  <si>
    <t xml:space="preserve">Derivative Liabilities —From time to time, the Company may issue certain financial instruments with embedded features which, dependent on their specific contractual terms or other conditions, may be required to be accounted for as separate derivative assets or liabilities. These instruments are required to be measured at fair value. In determining the appropriate fair value, the Company’s uses a discounted cash flow analysis because these instruments are not quoted on an active market. These instruments are then adjusted to reflect fair value at each period end. Any increase or decrease in the fair value is recorded in the statement of operations as change in fair value of derivative liabilities. </t>
  </si>
  <si>
    <t>Research and Development Costs</t>
  </si>
  <si>
    <t xml:space="preserve">Research and Development Costs —Research and development costs are expensed as incurred. Research and development expenses consist principally of personnel costs, including salaries, stock-based compensation, and benefits for research and development employees, costs related to third-party contract research, contract development and manufacturing organizations, other third-party research service providers, third-party license fees, other direct and indirect operational costs related to the Company’s research and development activities, including facility-related expenses. Non-refundable research and development advance payments are capitalized and expensed as the related goods are delivered or services are performed. </t>
  </si>
  <si>
    <t xml:space="preserve">Stock-Based Compensation —The Company measures all stock options and other stock-based awards granted to employees, directors, consultants and other nonemployees based on the fair value on the date of the grant and recognizes compensation expense of those awards over the requisite service period, which is generally the vesting period of the respective award. The Company recognizes forfeitures at the time forfeitures occur. The Company classifies stock-based compensation expense in its statement of operations in the same way the payroll costs or service payments are classified for the related stock-based award recipient. The fair value of each stock option grant is estimated on the date of grant using the Black-Scholes option pricing model. The Company lacks company specific historical and implied volatility information. Therefore, it estimates its expected stock volatility based on the historical volatility of a publicly-traded set of peer companies and expects to continue to do so until it has adequate historical data regarding the volatility of its own traded stock price. </t>
  </si>
  <si>
    <t>Debt Issuance Costs</t>
  </si>
  <si>
    <t xml:space="preserve">Debt Issuance Costs— The Company incurred third-party costs in connection with the Company’s convertible note as described in Note 7. The Company amortizes these costs over the term of its agreement as interest expense in the statement of operations. </t>
  </si>
  <si>
    <t>Income Taxes</t>
  </si>
  <si>
    <t xml:space="preserve">Income Taxes —The Company accounts for income taxes using the asset and liability method, which requires the recognition of deferred tax assets and liabilities for the expected future tax consequences of events that have been recognized in the financial statements or the Company’s tax returns. Under this method, deferred tax assets and liabilities are determined on the basis of the differences between the financial statements and tax basis of the assets and liabilities using enacted tax rates in effect for the year in which the differences are expected to reverse. The effect of a change in tax rates on deferred tax assets and liabilities is recognized in income in the period that includes the enactment date. Changes in deferred tax assets and liabilities are recorded in the provision for income taxes. The Company recognizes deferred tax assets to the extent that the Company believes that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Valuation allowances are provided, if based upon the weight of available evidence, it is more likely than not that some or all of the deferred tax assets will not be realized.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in accordance with ASC 740 on the basis of a two-step process in which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provides reserves for potential payments of tax to various tax authorities related to uncertain tax positions. These reserves are based on a determination of whether and how much of a tax benefit taken by the Company in its tax filings or positions is more likely than not to be realized following resolution of any potential contingencies related to the tax benefit. Potential interest related to the underpayment of income taxes will be classified as a component of interest expense and any related penalties will be classified in operating expenses in the statement of operations. </t>
  </si>
  <si>
    <t>Net Loss per Common Share</t>
  </si>
  <si>
    <t xml:space="preserve">Net Loss per Common Share— Basic net loss per Share is computed using the “two-class” method which includes the weighted average number of shares of common stock outstanding during the period and other securities that participate in dividends (a participating security). The Company’s convertible preferred stock are participating securities as defined by ASC 260-10, Earnings per Share. During the periods where the Company incurs net losses, the Company allocates no loss to participating securities because these securities have no contractual obligation to share in the losses of the Company. Under the two-class method, basic net loss per share applicable to common stockholders is computed by dividing the net loss applicable to common stockholders by the weighted average number of common shares outstanding for the period. Diluted net loss per share is computed similar to basic net loss per share except that the denominator is increased to include the number of additional shares for the potential dilutive effects of convertible debt, convertible preferred stock and stock options outstanding during the period calculated in accordance with the treasury stock method, or the two-class method, whichever is more dilutive. The Company allocates net earnings on a pari passu (equal) basis to both common and preferred stockholders. Net losses are not allocated to preferred stockholders as they do not have an obligation to share in the Company’s net losses. For all periods presented, basic and diluted net loss per share are the same, as any additional share equivalents would be anti-dilutive (Note 12). </t>
  </si>
  <si>
    <t>Segment Reporting</t>
  </si>
  <si>
    <t xml:space="preserve">Segment Reporting— Operating segments are identified as components of an enterprise for which separate discrete financial information is available for evaluation by the Company’s Chief Operating Decision Maker in making decisions regarding resource allocation and assessing performance. To date, the Company has viewed its operations and manages its business as one operating segment. </t>
  </si>
  <si>
    <t>Recently Issued Accounting Pronouncements (Adopted)</t>
  </si>
  <si>
    <t xml:space="preserve">Recently Issued Accounting Pronouncements (Adopted) —In November 2018, the SEC’s release, Disclosure Update and Simplification, became effective. The Company adopted this amendment on January 1, 2019. The included amendments are intended to simplify and update the SEC’s disclosure requirements and eliminate duplicative disclosures between the SEC rules and U.S. GAAP. The amendments included new interim financial statement disclosures to reconcile the beginning balance to the ending balance in stockholders’ equity for each period for which an income statement is required to be filed. In July 2018, the FASB issued ASU 2018-09, Codification Improvements, </t>
  </si>
  <si>
    <t>Recently Issued Accounting Pronouncements (Not Yet Adopted)</t>
  </si>
  <si>
    <t>Recently Issued Accounting Pronouncements (Not Yet Adopted) —In August 2018, the FASB issued ASC 2018-13 Fair Value Measurement – Disclosure Framework-Changes to the Disclosure Requirement for Fair Value Measurement, or ASU 2018-13. The amendments in ASU 2018-13 modify the disclosure requirements on fair value measurements in ASC 820, Fair Value Measurement, based on the concepts in the FASB Concepts Statement, including the consideration of costs and benefits. The amendments under ASU 2018-13 are effective for interim and annual fiscal periods beginning after December 15, 2019, with early adoption permitted. The Company does not expect the adoption of ASU 2018-13 to have a material impact on its financial statements. In August 2018, the FASB issued ASU No. 2018-15, Intangible-Goodwill and Other Internal-Use Software (Subtopic 350-40)</t>
  </si>
  <si>
    <t>Significant Accounting Policies (Tables)</t>
  </si>
  <si>
    <t>Schedule of Estimated Useful Lives of Property and Equipment</t>
  </si>
  <si>
    <t xml:space="preserve">Depreciation expense is recognized using the straight-line method over the estimated useful life of the asset, ranging from 3-7 years as follows:
Fixed Asset Type
Estimated useful life
Laboratory Equipment
7 Years
Leasehold Improvements
Lesser of useful life or remaining lease term
Computer Equipment
3 Years
Furniture and Fixtures
7 Years </t>
  </si>
  <si>
    <t>Schedule of Fair Value, Assets and Liabilities Measured on Recurring Basis</t>
  </si>
  <si>
    <t>The following table summarizes assets measured at fair value on a recurring basis at September 30, 2019:
September 30, 2019
Active Markets (Level 1)
Observable Inputs (Level 2)
Unobservable Inputs (Level 3)
Cash and cash equivalents:
(in thousands)
Cash
$
30
$
—
$
—
Money Market Funds
183,044
—
—
Restricted cash:
Money Market Funds
91
—
—
Total
$
183,165
$
—
$
—
The following table summarizes assets measured at fair value on a recurring basis at December 31, 2018:
December 31, 2018
Active Markets (Level 1)
Observable Inputs (Level 2)
Unobservable Inputs (Level 3)
Cash and cash equivalents:
(in thousands)
Cash
$
7
$
—
$
—
Money Market Funds
63,007
—
—
Restricted cash:
Money Market Funds
91
—
—
Total
$
63,105
$
—
$
—</t>
  </si>
  <si>
    <t>Property and Equipment, Net (Tables)</t>
  </si>
  <si>
    <t>Summary of Property and Equipment, Net</t>
  </si>
  <si>
    <t>Property and equipment, net, consisted of the following, as of:
September 30, 2019
December 31, 2018
(in thousands)
Laboratory Equipment
$
1,572
$
677
Leasehold Improvements
889
—
Computer Equipment
133
57
Furniture and Fixtures
191
1
Gross property and equipment
2,785
735
Less: Accumulated depreciation
(258
)
(57
)
Property and equipment, net
$
2,527
$
678</t>
  </si>
  <si>
    <t>Accrued Expenses and Other Current Liabilities (Tables)</t>
  </si>
  <si>
    <t>Schedule of Accrued Expenses and Other Current Liabilities</t>
  </si>
  <si>
    <t>Accrued expenses and other current liabilities consisted of the following:
September 30, 2019
December 31, 2018
(in thousands)
Accrued compensation
$
1,962
$
840
Accrued research and development expense
2,439
273
Accrued professional fees
589
—
Other
99
364
Total accrued expenses and other current liabilities
$
5,089
$
1,477</t>
  </si>
  <si>
    <t>Redeemable Convertible Preferred Stock and Common Stock (Tables)</t>
  </si>
  <si>
    <t>Schedule of Number of Shares of Common Stock Reserved for Future Issuance</t>
  </si>
  <si>
    <t>The Company has reserved the following number of shares of common stock for future issuance upon the conversion of preferred stock, exercise of options or grant of equity awards:
September 30, 2019
December 31, 2018
Redeemable convertible preferred stock outstanding, as converted
—
15,477,085
Options and restricted stock issued and outstanding
6,848,909
6,366,739
Shares available for future stock option grants
2,858,621
844,287
Total
9,707,530
22,688,111</t>
  </si>
  <si>
    <t>Leases (Tables)</t>
  </si>
  <si>
    <t>Summary of Components of Operating Lease Expense</t>
  </si>
  <si>
    <t>The components of the lease expense were as follows:
Three Months Ended September 30,
Nine Months Ended September 30,
2019
2018
2019
2018
(in thousands)
Operating lease cost
$
565
$
98
$
1,465
$
293
Variable lease cost
187
27
464
82
Total lease cost
$
752
$
125
$
1,929
$
375
Weighted-average remaining lease term
6.1 years
3.1 years
6.1 years
3.1 years
Weighted-average discount rate
9.50
%
8.50
%
9.17
%
8.50
%</t>
  </si>
  <si>
    <t>Summary of Maturities of Remaining Operating Lease Liabilities</t>
  </si>
  <si>
    <t>As of September 30, 2019 and December 31, 2018, the maturities of the Company’s remaining operating lease liabilities were as follows:
September 30, 2019
December 31, 2018
(in thousands)
2019
$
411
$
1,647
2020
2,299
1,818
2021
2,379
1,882
2022
2,463
1,947
2023
2,549
2,016
Thereafter
4,901
2,264
Present value adjustment
(3,642
)
(2,705
)
Present value of lease payments
$
11,360
$
8,869</t>
  </si>
  <si>
    <t>Stock-Based Compensation (Tables)</t>
  </si>
  <si>
    <t>Summary of Stock Option Activity</t>
  </si>
  <si>
    <t>The following tables summarize stock option activity under the 2017 Plan and the 2019 Plan:
Number of Awards
Weighted Average Exercise Price
Weighted Average Remaining Contractual Life (Years)
Aggregate Intrinsic Value
(in thousands except share data)
Outstanding, December 31, 2018
4,017,736
$
0.83
9.3
$
7,939
Granted
1,818,792
8.93
Exercised
(101,688
)
0.17
Cancelled/Forfeited
(109,359
)
0.17
Outstanding, September 30, 2019
5,625,481
$
3.47
8.9
$
49,558
Exercisable, September 30, 2019
1,229,677
0.51
8.4
14,476
Vested and expected to vest, September 30, 2019
5,625,481
3.47
8.9
49,558</t>
  </si>
  <si>
    <t>Schedule of Assumptions to Estimate Fair Value of Stock Options Using Black-Scholes Option Pricing Model</t>
  </si>
  <si>
    <t>The weighted average fair value and assumptions used to determine the fair value of stock options granted was as follows:
Three Months Ended September 30,
Nine Months Ended September 30,
2019
2018
2019
2018
Weighted average grant date fair value of common stock
$
7.22
$
1.89
$
6.19
$
2.46
Expected term
6.0
6.0
6.0
6.1
Risk-free interest rate
1.4
%
2.9
%
2.4
%
2.7
%
Expected volatility
81.6
%
75.5
%
79.1
%
73.8
%
Dividend rate
-
-
-
-</t>
  </si>
  <si>
    <t>Summary of Non-vested Restricted Stock Award Activity</t>
  </si>
  <si>
    <t>The following table presents a summary of the Company’s non-vested restricted stock award activity under all plans and related information for the nine months ended September 30, 2019:
Number of Restricted Stock Awards Outstanding
Weighted Average Grant Date Fair Value Per Share
Non-vested restricted stock awards outstanding as of December 31, 2018
1,566,001
$
0.18
Restricted stock awards vested
(440,431
)
0.18
Non-vested restricted stock awards outstanding as of September 30, 2019
1,125,570
0.18
Three Months Ended September 30,
Nine Months Ended September 30,
2019
2018
2019
2018
(in thousands)
Aggregate grant date fair value of restricted stock awards vested
$
25,362
$
109,902
$
76,095
$
109,902</t>
  </si>
  <si>
    <t>Summary of Stock-Based Compensation Expense</t>
  </si>
  <si>
    <t>Total stock-based compensation expense is recognized for restricted stock and stock options granted to employees and non-employees and has been reported in the Company’s statements of operations as follows:
Three Months Ended September 30,
Nine Months Ended September 30,
2019
2018
2019
2018
(in thousands except share data)
Research and development
$
676
$
430
$
1,741
$
993
General and administrative
620
48
1,276
96
Total stock-based compensation expense
$
1,296
$
478
$
3,017
$
1,089</t>
  </si>
  <si>
    <t>Net Loss Per Share (Tables)</t>
  </si>
  <si>
    <t>Schedule of Potentially Dilutive Common Stock Equivalents Excluded from Calculation of Diluted Net Loss Per Share</t>
  </si>
  <si>
    <t>The following outstanding potentially dilutive common stock equivalents have been excluded from the calculation of diluted net loss per share for the periods presented due to their anti-dilutive effect:
As of September 30,
2019
2018
Common stock options issued and outstanding
5,625,481
3,391,222
Restricted stock subject to future vesting
1,125,570
1,712,814
Total
6,751,051
5,104,036</t>
  </si>
  <si>
    <t>Schedule of Basic and Diluted Net Loss Per Share</t>
  </si>
  <si>
    <t xml:space="preserve">Three Months Ended September 30,
Nine Months Ended September 30,
2019
2018
2019
2018
(in thousands except share data)
Net loss
$
(20,299
)
$
(5,199
)
$
(45,347
)
$
(12,339
)
Weighted-average number of shares-basic and diluted
32,864,156
5,244,585
26,950,854
4,989,604
Net loss per share—basic and diluted
(0.62
)
(0.99
)
(1.68
)
(2.47
) </t>
  </si>
  <si>
    <t>Nature of the Business - Additional Information (Details) $ / shares in Units, $ in Thousands</t>
  </si>
  <si>
    <t>1 Months Ended</t>
  </si>
  <si>
    <t>6 Months Ended</t>
  </si>
  <si>
    <t>Jun. 30, 2019USD ($)$ / sharesshares</t>
  </si>
  <si>
    <t>Mar. 31, 2019USD ($)$ / shares</t>
  </si>
  <si>
    <t>Jun. 30, 2019$ / sharesshares</t>
  </si>
  <si>
    <t>Sep. 30, 2019USD ($)shares</t>
  </si>
  <si>
    <t>Sep. 30, 2018USD ($)</t>
  </si>
  <si>
    <t>Dec. 31, 2018USD ($)shares</t>
  </si>
  <si>
    <t>Nature Of Business [Line Items]</t>
  </si>
  <si>
    <t>Entity incorporation date</t>
  </si>
  <si>
    <t>Jul. 6,
		2017</t>
  </si>
  <si>
    <t>Description of stock split</t>
  </si>
  <si>
    <t>1.62-for-one forward stock-split</t>
  </si>
  <si>
    <t>Stock split ratio</t>
  </si>
  <si>
    <t>Underwriting discounts, commissions and estimated offering expenses</t>
  </si>
  <si>
    <t>Common stock, shares authorized | shares</t>
  </si>
  <si>
    <t>Preferred stock, shares authorized | shares</t>
  </si>
  <si>
    <t>Shares issued, price per share | $ / shares</t>
  </si>
  <si>
    <t>Net proceeds from issuance of convertible preferred stock</t>
  </si>
  <si>
    <t>Stock issued during period, shares, new issues | shares</t>
  </si>
  <si>
    <t>Initial Public Offering | Common Stock</t>
  </si>
  <si>
    <t>Aggregate net proceeds received from offering</t>
  </si>
  <si>
    <t>Redeemable convertible preferred stock converted into share | shares</t>
  </si>
  <si>
    <t>Significant Accounting Policies - Additional Information (Details)</t>
  </si>
  <si>
    <t>Sep. 30, 2019USD ($)Segment</t>
  </si>
  <si>
    <t>Dec. 31, 2018USD ($)</t>
  </si>
  <si>
    <t>Significant Accounting Policies [Line Items]</t>
  </si>
  <si>
    <t>Transfers of assets between Level 1 and Level 2</t>
  </si>
  <si>
    <t>Transfers of assets between Level 2 and Level 1</t>
  </si>
  <si>
    <t>Transfers of liabilities between Level 1 and Level 2</t>
  </si>
  <si>
    <t>Transfers of liabilities between Level 2 and Level 1</t>
  </si>
  <si>
    <t>Transfers of assets between Level 1 and Level 3</t>
  </si>
  <si>
    <t>Transfers of assets between Level 3 and Level 1</t>
  </si>
  <si>
    <t>Transfers of assets between Level 2 and Level 3</t>
  </si>
  <si>
    <t>Transfers of assets between Level 3 and Level 2</t>
  </si>
  <si>
    <t>Transfers of liabilities between Level 1 and Level 3</t>
  </si>
  <si>
    <t>Transfers of liabilities between Level 3 and Level 1</t>
  </si>
  <si>
    <t>Transfers of liabilities between Level 2 and Level 3</t>
  </si>
  <si>
    <t>Transfers of liabilities between Level 3 and Level 2</t>
  </si>
  <si>
    <t>Number of operating segment | Segment</t>
  </si>
  <si>
    <t>Fair Value, Inputs, Level 3</t>
  </si>
  <si>
    <t>Financial instruments, owned, at fair value</t>
  </si>
  <si>
    <t>Minimum</t>
  </si>
  <si>
    <t>Property and equipment useful life</t>
  </si>
  <si>
    <t>3 years</t>
  </si>
  <si>
    <t>Largest amount of tax benefit</t>
  </si>
  <si>
    <t>50.00%</t>
  </si>
  <si>
    <t>Maximum</t>
  </si>
  <si>
    <t>7 years</t>
  </si>
  <si>
    <t>Significant Accounting Policies - Schedule of Estimated Useful Lives of Property and Equipment (Details)</t>
  </si>
  <si>
    <t>Laboratory Equipment</t>
  </si>
  <si>
    <t>Property Plant And Equipment [Line Items]</t>
  </si>
  <si>
    <t>Leasehold Improvements</t>
  </si>
  <si>
    <t>Lesser of useful life or remaining lease term</t>
  </si>
  <si>
    <t>Computer Equipment</t>
  </si>
  <si>
    <t>Furniture and Fixtures</t>
  </si>
  <si>
    <t>Significant Accounting Policies - Schedule of Assets Measured at Fair Value (Details) - Fair Value, Recurring Basis - Active Markets (Level 1) - USD ($) $ in Thousands</t>
  </si>
  <si>
    <t>Fair Value Balance Sheet Grouping Financial Statement Captions [Line Items]</t>
  </si>
  <si>
    <t>Cash</t>
  </si>
  <si>
    <t>Money Market Funds</t>
  </si>
  <si>
    <t>License Agreements - Additional Information (Details) - USD ($) $ in Thousands</t>
  </si>
  <si>
    <t>Aug. 31, 2019</t>
  </si>
  <si>
    <t>Dec. 31, 2017</t>
  </si>
  <si>
    <t>Research And Development Arrangement Contract To Perform For Others [Line Items]</t>
  </si>
  <si>
    <t>Common stock, fair value</t>
  </si>
  <si>
    <t>REGENXBIO GBA1</t>
  </si>
  <si>
    <t>Licenses to be expired</t>
  </si>
  <si>
    <t>License</t>
  </si>
  <si>
    <t>Maintenance fee</t>
  </si>
  <si>
    <t>License | REGENXBIO GBA1</t>
  </si>
  <si>
    <t>Stock issued during period, shares, new issues</t>
  </si>
  <si>
    <t>License | REGENXBIO Option Genes License</t>
  </si>
  <si>
    <t>Initial fee</t>
  </si>
  <si>
    <t>Additional up-front fee</t>
  </si>
  <si>
    <t>Additional upfront fee paid</t>
  </si>
  <si>
    <t>Fair Value of Financial Instruments - Additional Information (Details) - USD ($)</t>
  </si>
  <si>
    <t>Mar. 31, 2018</t>
  </si>
  <si>
    <t>Convertible Note</t>
  </si>
  <si>
    <t>Settlement of convertible note</t>
  </si>
  <si>
    <t>Loss recognized related to convertible note settlement as change in fair value of derivative liabilities</t>
  </si>
  <si>
    <t>Property and Equipment, Net - Summary of Property and Equipment, Net (Details) - USD ($) $ in Thousands</t>
  </si>
  <si>
    <t>Gross property and equipment</t>
  </si>
  <si>
    <t>Less: Accumulated depreciation</t>
  </si>
  <si>
    <t>Accrued Expenses and Other Current Liabilities - Schedule of Accrued Expenses and Other Current Liabilities (Details) - USD ($) $ in Thousands</t>
  </si>
  <si>
    <t>Accrued compensation</t>
  </si>
  <si>
    <t>Accrued research and development expense</t>
  </si>
  <si>
    <t>Accrued professional fees</t>
  </si>
  <si>
    <t>Total accrued expenses and other current liabilities</t>
  </si>
  <si>
    <t>Convertible Note - Related Party - Additional Information (Details) - USD ($)</t>
  </si>
  <si>
    <t>2 Months Ended</t>
  </si>
  <si>
    <t>Apr. 30, 2018</t>
  </si>
  <si>
    <t>Jun. 30, 2019</t>
  </si>
  <si>
    <t>Jun. 30, 2018</t>
  </si>
  <si>
    <t>Debt Instrument [Line Items]</t>
  </si>
  <si>
    <t>Debt instrument principal amount</t>
  </si>
  <si>
    <t>Preferred stock, issued</t>
  </si>
  <si>
    <t>Accrued interest</t>
  </si>
  <si>
    <t>Derivative liabilities settlement amount</t>
  </si>
  <si>
    <t>Change in fair value of derivative liability</t>
  </si>
  <si>
    <t>Coupon interest</t>
  </si>
  <si>
    <t>Discount amortization</t>
  </si>
  <si>
    <t>Maximum | Convertible Note</t>
  </si>
  <si>
    <t>Debt issuance costs</t>
  </si>
  <si>
    <t>Automatic Conversion Upon Qualified Financing</t>
  </si>
  <si>
    <t>Conversion price equal to price per share paid, percentage</t>
  </si>
  <si>
    <t>90.00%</t>
  </si>
  <si>
    <t>Derivative liabilities</t>
  </si>
  <si>
    <t>Convertible Note Purchase Agreement | OrbiMed Private Investments VI, LP ("the Holder")</t>
  </si>
  <si>
    <t>Debt instrument interest rate</t>
  </si>
  <si>
    <t>8.00%</t>
  </si>
  <si>
    <t>Debt instrument maturity date</t>
  </si>
  <si>
    <t>Dec. 31,
		2018</t>
  </si>
  <si>
    <t>Convertible Note Purchase Agreement | OrbiMed Private Investments VI, LP ("the Holder") | Qualified Financing | Minimum</t>
  </si>
  <si>
    <t>Redeemable Convertible Preferred Stock and Common Stock - Additional Information (Details) $ / shares in Units, $ in Thousands</t>
  </si>
  <si>
    <t>Jun. 30, 2019shares</t>
  </si>
  <si>
    <t>Mar. 31, 2019USD ($)$ / sharesshares</t>
  </si>
  <si>
    <t>Sep. 30, 2019USD ($)$ / sharesshares</t>
  </si>
  <si>
    <t>Dec. 31, 2018$ / sharesshares</t>
  </si>
  <si>
    <t>Apr. 30, 2018shares</t>
  </si>
  <si>
    <t>Temporary Equity [Line Items]</t>
  </si>
  <si>
    <t>Issuance costs | $</t>
  </si>
  <si>
    <t>Preferred stock, par value | $ / shares</t>
  </si>
  <si>
    <t>Aggregate net proceeds from issuance of stock | $</t>
  </si>
  <si>
    <t>Redeemable Convertible Preferred Stock and Common Stock - Schedule of Number of Shares of Common Stock Reserved for Future Issuance (Details) - shares</t>
  </si>
  <si>
    <t>Number of shares of common stock reserved for future issuance</t>
  </si>
  <si>
    <t>Redeemable Convertible Preferred Stock Outstanding, as Converted</t>
  </si>
  <si>
    <t>Options and Restricted Stock Issued and Outstanding</t>
  </si>
  <si>
    <t>Shares Available for Future Stock Option Grants</t>
  </si>
  <si>
    <t>Leases - Additional Information (Details) - USD ($)</t>
  </si>
  <si>
    <t>Sep. 30, 2017</t>
  </si>
  <si>
    <t>Lessee Lease Description [Line Items]</t>
  </si>
  <si>
    <t>Operating lease arrangement, original term</t>
  </si>
  <si>
    <t>49 months</t>
  </si>
  <si>
    <t>Lessee, operating lease, option to extend</t>
  </si>
  <si>
    <t>Lessee, operating lease, option to terminate</t>
  </si>
  <si>
    <t>Qualified costs incurred</t>
  </si>
  <si>
    <t>Cash paid for amounts included in measurement of lease liabilities</t>
  </si>
  <si>
    <t>Security deposit</t>
  </si>
  <si>
    <t>Leases - Summary of Components of Lease Expense (Details) - USD ($) $ in Thousands</t>
  </si>
  <si>
    <t>Operating lease cost</t>
  </si>
  <si>
    <t>Variable lease cost</t>
  </si>
  <si>
    <t>Total lease cost</t>
  </si>
  <si>
    <t>Weighted-average remaining lease term</t>
  </si>
  <si>
    <t>6 years 1 month 6 days</t>
  </si>
  <si>
    <t>3 years 1 month 6 days</t>
  </si>
  <si>
    <t>Weighted-average discount rate</t>
  </si>
  <si>
    <t>9.50%</t>
  </si>
  <si>
    <t>8.50%</t>
  </si>
  <si>
    <t>9.17%</t>
  </si>
  <si>
    <t>Leases - Summary of Maturities of Remaining Operating Lease Liabilities (Details) - USD ($) $ in Thousands</t>
  </si>
  <si>
    <t>2020</t>
  </si>
  <si>
    <t>2021</t>
  </si>
  <si>
    <t>2022</t>
  </si>
  <si>
    <t>2023</t>
  </si>
  <si>
    <t>Thereafter</t>
  </si>
  <si>
    <t>Present value adjustment</t>
  </si>
  <si>
    <t>Present value of lease payments</t>
  </si>
  <si>
    <t>Stock-Based Compensation - Additional Information (Details) - USD ($) $ in Millions</t>
  </si>
  <si>
    <t>12 Months Ended</t>
  </si>
  <si>
    <t>Apr. 30, 2019</t>
  </si>
  <si>
    <t>Share Based Compensation Arrangement By Share Based Payment Award [Line Items]</t>
  </si>
  <si>
    <t>Convertible Preferred Stock</t>
  </si>
  <si>
    <t>Stock Option</t>
  </si>
  <si>
    <t>Unrecognized compensation expense</t>
  </si>
  <si>
    <t>Unrecognized compensation expense, estimated weighted-average period for recognition</t>
  </si>
  <si>
    <t>3 years 3 months 18 days</t>
  </si>
  <si>
    <t>Dividend rate</t>
  </si>
  <si>
    <t>0.00%</t>
  </si>
  <si>
    <t>Restricted Stock</t>
  </si>
  <si>
    <t>Repurchase of common stock</t>
  </si>
  <si>
    <t>Restricted Stock Awards</t>
  </si>
  <si>
    <t>Vesting period</t>
  </si>
  <si>
    <t>1 year 9 months 18 days</t>
  </si>
  <si>
    <t>Unrecognized stock-based compensation expense</t>
  </si>
  <si>
    <t>After the First Year and Monthly Thereafter | Restricted Stock Awards</t>
  </si>
  <si>
    <t>Vesting percentage</t>
  </si>
  <si>
    <t>25.00%</t>
  </si>
  <si>
    <t>2017 Equity Incentive Plan</t>
  </si>
  <si>
    <t>Increase in number of issuance of shares</t>
  </si>
  <si>
    <t>2017 Equity Incentive Plan | Maximum</t>
  </si>
  <si>
    <t>Number of issuance of shares</t>
  </si>
  <si>
    <t>2019 Equity Incentive Plan</t>
  </si>
  <si>
    <t>Annual shares increase for future issuance by percentage</t>
  </si>
  <si>
    <t>4.00%</t>
  </si>
  <si>
    <t>Expiration period</t>
  </si>
  <si>
    <t>10 years</t>
  </si>
  <si>
    <t>2019 Equity Incentive Plan | After the First Year and Monthly Thereafter</t>
  </si>
  <si>
    <t>2019 Equity Incentive Plan | Maximum</t>
  </si>
  <si>
    <t>Exercise price as a percentage of grant date fair value</t>
  </si>
  <si>
    <t>100.00%</t>
  </si>
  <si>
    <t>2019 Employee Stock Purchase Plan</t>
  </si>
  <si>
    <t>1.00%</t>
  </si>
  <si>
    <t>Annual increase in ordinary shares for available for future issuance</t>
  </si>
  <si>
    <t>Number of shares Purchase</t>
  </si>
  <si>
    <t>2019 Employee Stock Purchase Plan | Maximum</t>
  </si>
  <si>
    <t>Stock-Based Compensation - Summary of Stock Option Activity (Details) - Stock Option $ / shares in Units, $ in Thousands</t>
  </si>
  <si>
    <t>Dec. 31, 2018USD ($)$ / sharesshares</t>
  </si>
  <si>
    <t>Number of Awards</t>
  </si>
  <si>
    <t>Outstanding beginning balance, Number of Awards | shares</t>
  </si>
  <si>
    <t>Granted, Number of Awards | shares</t>
  </si>
  <si>
    <t>Exercised, Number of Awards | shares</t>
  </si>
  <si>
    <t>Cancelled/Forfeited, Number of Awards | shares</t>
  </si>
  <si>
    <t>Outstanding ending balance, Number of Awards | shares</t>
  </si>
  <si>
    <t>Exercisable, Number of Awards | shares</t>
  </si>
  <si>
    <t>Vested and expected to vest, Number of Awards | shares</t>
  </si>
  <si>
    <t>Weighted Average Exercise Price</t>
  </si>
  <si>
    <t>Outstanding beginning balance, Weighted Average Exercise Price | $ / shares</t>
  </si>
  <si>
    <t>Granted, Weighted Average Exercise Price | $ / shares</t>
  </si>
  <si>
    <t>Exercised, Weighted Average Exercise Price | $ / shares</t>
  </si>
  <si>
    <t>Cancelled/Forfeited, Weighted Average Exercise Price | $ / shares</t>
  </si>
  <si>
    <t>Outstanding ending balance, Weighted Average Exercise Price | $ / shares</t>
  </si>
  <si>
    <t>Exercisable, Weighted Average Exercise Price | $ / shares</t>
  </si>
  <si>
    <t>Vested and expected to vest, Weighted Average Exercise Price | $ / shares</t>
  </si>
  <si>
    <t>Weighted Average Remaining Contractual Life (Years)</t>
  </si>
  <si>
    <t>Outstanding, Weighted-Average Remaining Contractual Life (Years)</t>
  </si>
  <si>
    <t>9 years 1 month 6 days</t>
  </si>
  <si>
    <t>9 years 3 months 18 days</t>
  </si>
  <si>
    <t>Exercisable, Weighted-Average Remaining Contractual Life (Years)</t>
  </si>
  <si>
    <t>8 years 7 months 6 days</t>
  </si>
  <si>
    <t>Vested and expected to vest, Weighted-Average Remaining Contractual Life (Years)</t>
  </si>
  <si>
    <t>Aggregate Intrinsic Value</t>
  </si>
  <si>
    <t>Outstanding, Aggregate Intrinsic Value | $</t>
  </si>
  <si>
    <t>Exercisable, Aggregate Intrinsic Value | $</t>
  </si>
  <si>
    <t>Vested and expected to vest, Aggregate Intrinsic Value | $</t>
  </si>
  <si>
    <t>Stock-Based Compensation - Schedule of Assumptions to Estimate Fair Value of Stock Options Using Black-Scholes Option Pricing Model (Details) - Stock Option - $ / shares</t>
  </si>
  <si>
    <t>Weighted average grant date fair value of common stock</t>
  </si>
  <si>
    <t>Expected term</t>
  </si>
  <si>
    <t>6 years</t>
  </si>
  <si>
    <t>Risk-free interest rate</t>
  </si>
  <si>
    <t>1.40%</t>
  </si>
  <si>
    <t>2.90%</t>
  </si>
  <si>
    <t>2.40%</t>
  </si>
  <si>
    <t>2.70%</t>
  </si>
  <si>
    <t>Expected volatility</t>
  </si>
  <si>
    <t>81.60%</t>
  </si>
  <si>
    <t>75.50%</t>
  </si>
  <si>
    <t>79.10%</t>
  </si>
  <si>
    <t>73.80%</t>
  </si>
  <si>
    <t>Stock-Based Compensation - Summary of Non-vested Restricted Stock Award Activity (Details) - Restricted Stock Awards - USD ($) $ / shares in Units, $ in Thousands</t>
  </si>
  <si>
    <t>Number of Restricted Stock Awards Outstanding</t>
  </si>
  <si>
    <t>Non-vested restricted stock awards outstanding, Beginning</t>
  </si>
  <si>
    <t>Restricted stock awards vested</t>
  </si>
  <si>
    <t>Non-vested restricted stock awards outstanding, Ending</t>
  </si>
  <si>
    <t>Weighted Average Grant Date Fair Value Per Share</t>
  </si>
  <si>
    <t>Aggregate grant date fair value of restricted stock awards vested</t>
  </si>
  <si>
    <t>Stock-Based Compensation - Summary of Stock-Based Compensation Expense (Details) - Employees and Non-Employees - USD ($) $ in Thousands</t>
  </si>
  <si>
    <t>Total stock-based compensation expense</t>
  </si>
  <si>
    <t>Research and Development</t>
  </si>
  <si>
    <t>General and Administrative</t>
  </si>
  <si>
    <t>Related Party Transactions - Additional Information (Details) - USD ($)</t>
  </si>
  <si>
    <t>Related Party Transaction [Line Items]</t>
  </si>
  <si>
    <t>Aggregate payments to related parties</t>
  </si>
  <si>
    <t>Expenses incurred for annual maintenance fee</t>
  </si>
  <si>
    <t>REGENXBIO Option Genes License | Research and Development</t>
  </si>
  <si>
    <t>REGENXBIO Option Genes License | Maximum | General and Administrative</t>
  </si>
  <si>
    <t>Payment for purchase of materials pursuant to material transfer agreement</t>
  </si>
  <si>
    <t>Net Loss Per Share - Schedule of Potentially Dilutive Common Stock Equivalents Excluded from Calculation of Diluted Net Loss Per Share (Details) - shares</t>
  </si>
  <si>
    <t>Antidilutive Securities Excluded From Computation Of Earnings Per Share [Line Items]</t>
  </si>
  <si>
    <t>Antidilutive securities excluded from computation of earnings per share (in shares)</t>
  </si>
  <si>
    <t>Common stock options issued and outstanding</t>
  </si>
  <si>
    <t>Restricted stock subject to future vesting</t>
  </si>
  <si>
    <t>Net Loss Per Share - Schedule of Basic and Diluted Net Loss per Share (Details) - USD ($) $ / shares in Units, $ in Thousands</t>
  </si>
  <si>
    <t>Numerator:</t>
  </si>
  <si>
    <t>Denominator:</t>
  </si>
  <si>
    <t>Weighted-average number of shares-basic and diluted</t>
  </si>
  <si>
    <t>Net loss per share—basic and diluted</t>
  </si>
  <si>
    <t>Commitments And Contingencies - Additional Information (Details) - USD ($)</t>
  </si>
  <si>
    <t>Estimated litigation liability</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B17" s="4" t="s">
        <v>8</v>
      </c>
    </row>
    <row r="18" spans="1:3">
      <c r="A18" s="4" t="s">
        <v>30</v>
      </c>
      <c r="B18" s="4" t="s">
        <v>31</v>
      </c>
    </row>
    <row r="19" spans="1:3">
      <c r="A19" s="4" t="s">
        <v>32</v>
      </c>
      <c r="B19" s="4" t="s">
        <v>33</v>
      </c>
    </row>
    <row r="20" spans="1:3">
      <c r="A20" s="4" t="s">
        <v>34</v>
      </c>
      <c r="C20" s="5" t="n">
        <v>34102019</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26</v>
      </c>
    </row>
    <row r="33" spans="1:3">
      <c r="A33" s="4" t="s">
        <v>58</v>
      </c>
      <c r="B33" s="4" t="s">
        <v>8</v>
      </c>
    </row>
    <row r="34" spans="1:3">
      <c r="A34" s="4" t="s">
        <v>59</v>
      </c>
      <c r="B34"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86</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183074</v>
      </c>
      <c r="C3" s="6" t="n">
        <v>63014</v>
      </c>
    </row>
    <row r="4" spans="1:3">
      <c r="A4" s="4" t="s">
        <v>65</v>
      </c>
      <c r="B4" s="5" t="n">
        <v>7425</v>
      </c>
      <c r="C4" s="5" t="n">
        <v>563</v>
      </c>
    </row>
    <row r="5" spans="1:3">
      <c r="A5" s="4" t="s">
        <v>66</v>
      </c>
      <c r="B5" s="5" t="n">
        <v>190499</v>
      </c>
      <c r="C5" s="5" t="n">
        <v>63577</v>
      </c>
    </row>
    <row r="6" spans="1:3">
      <c r="A6" s="4" t="s">
        <v>67</v>
      </c>
      <c r="B6" s="5" t="n">
        <v>2527</v>
      </c>
      <c r="C6" s="5" t="n">
        <v>678</v>
      </c>
    </row>
    <row r="7" spans="1:3">
      <c r="A7" s="4" t="s">
        <v>68</v>
      </c>
      <c r="B7" s="5" t="n">
        <v>10312</v>
      </c>
      <c r="C7" s="5" t="n">
        <v>8534</v>
      </c>
    </row>
    <row r="8" spans="1:3">
      <c r="A8" s="4" t="s">
        <v>69</v>
      </c>
      <c r="B8" s="5" t="n">
        <v>91</v>
      </c>
      <c r="C8" s="5" t="n">
        <v>91</v>
      </c>
    </row>
    <row r="9" spans="1:3">
      <c r="A9" s="4" t="s">
        <v>70</v>
      </c>
      <c r="B9" s="5" t="n">
        <v>203429</v>
      </c>
      <c r="C9" s="5" t="n">
        <v>72880</v>
      </c>
    </row>
    <row r="10" spans="1:3">
      <c r="A10" s="3" t="s">
        <v>71</v>
      </c>
    </row>
    <row r="11" spans="1:3">
      <c r="A11" s="4" t="s">
        <v>72</v>
      </c>
      <c r="B11" s="5" t="n">
        <v>4952</v>
      </c>
      <c r="C11" s="5" t="n">
        <v>1241</v>
      </c>
    </row>
    <row r="12" spans="1:3">
      <c r="A12" s="4" t="s">
        <v>73</v>
      </c>
      <c r="B12" s="5" t="n">
        <v>5089</v>
      </c>
      <c r="C12" s="5" t="n">
        <v>1477</v>
      </c>
    </row>
    <row r="13" spans="1:3">
      <c r="A13" s="4" t="s">
        <v>74</v>
      </c>
      <c r="B13" s="5" t="n">
        <v>1134</v>
      </c>
      <c r="C13" s="5" t="n">
        <v>917</v>
      </c>
    </row>
    <row r="14" spans="1:3">
      <c r="A14" s="4" t="s">
        <v>75</v>
      </c>
      <c r="B14" s="5" t="n">
        <v>11175</v>
      </c>
      <c r="C14" s="5" t="n">
        <v>3635</v>
      </c>
    </row>
    <row r="15" spans="1:3">
      <c r="A15" s="4" t="s">
        <v>76</v>
      </c>
      <c r="B15" s="5" t="n">
        <v>10226</v>
      </c>
      <c r="C15" s="5" t="n">
        <v>7952</v>
      </c>
    </row>
    <row r="16" spans="1:3">
      <c r="A16" s="4" t="s">
        <v>77</v>
      </c>
      <c r="B16" s="5" t="n">
        <v>21401</v>
      </c>
      <c r="C16" s="5" t="n">
        <v>11587</v>
      </c>
    </row>
    <row r="17" spans="1:3">
      <c r="A17" s="4" t="s">
        <v>78</v>
      </c>
      <c r="B17" s="5" t="n">
        <v>0</v>
      </c>
      <c r="C17" s="5" t="n">
        <v>0</v>
      </c>
    </row>
    <row r="18" spans="1:3">
      <c r="A18" s="3" t="s">
        <v>79</v>
      </c>
    </row>
    <row r="19" spans="1:3">
      <c r="A19" s="4" t="s">
        <v>80</v>
      </c>
      <c r="B19" s="5" t="n">
        <v>3</v>
      </c>
      <c r="C19" s="5" t="n">
        <v>1</v>
      </c>
    </row>
    <row r="20" spans="1:3">
      <c r="A20" s="4" t="s">
        <v>81</v>
      </c>
      <c r="B20" s="5" t="n">
        <v>248286</v>
      </c>
      <c r="C20" s="5" t="n">
        <v>2496</v>
      </c>
    </row>
    <row r="21" spans="1:3">
      <c r="A21" s="4" t="s">
        <v>82</v>
      </c>
      <c r="B21" s="5" t="n">
        <v>-66261</v>
      </c>
      <c r="C21" s="5" t="n">
        <v>-20914</v>
      </c>
    </row>
    <row r="22" spans="1:3">
      <c r="A22" s="4" t="s">
        <v>83</v>
      </c>
      <c r="B22" s="5" t="n">
        <v>182028</v>
      </c>
      <c r="C22" s="5" t="n">
        <v>-18417</v>
      </c>
    </row>
    <row r="23" spans="1:3">
      <c r="A23" s="4" t="s">
        <v>84</v>
      </c>
      <c r="B23" s="5" t="n">
        <v>203429</v>
      </c>
      <c r="C23" s="5" t="n">
        <v>72880</v>
      </c>
    </row>
    <row r="24" spans="1:3">
      <c r="A24" s="4" t="s">
        <v>85</v>
      </c>
    </row>
    <row r="25" spans="1:3">
      <c r="A25" s="3" t="s">
        <v>71</v>
      </c>
    </row>
    <row r="26" spans="1:3">
      <c r="A26" s="4" t="s">
        <v>86</v>
      </c>
      <c r="B26" s="5" t="n">
        <v>0</v>
      </c>
      <c r="C26" s="5" t="n">
        <v>3524</v>
      </c>
    </row>
    <row r="27" spans="1:3">
      <c r="A27" s="4" t="s">
        <v>87</v>
      </c>
    </row>
    <row r="28" spans="1:3">
      <c r="A28" s="3" t="s">
        <v>71</v>
      </c>
    </row>
    <row r="29" spans="1:3">
      <c r="A29" s="4" t="s">
        <v>86</v>
      </c>
      <c r="B29" s="6" t="n">
        <v>0</v>
      </c>
      <c r="C29" s="6" t="n">
        <v>761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189</v>
      </c>
    </row>
    <row r="4" spans="1:2">
      <c r="A4" s="4" t="s">
        <v>224</v>
      </c>
      <c r="B4" s="4" t="s">
        <v>225</v>
      </c>
    </row>
    <row r="5" spans="1:2">
      <c r="A5" s="4" t="s">
        <v>226</v>
      </c>
      <c r="B5" s="4" t="s">
        <v>227</v>
      </c>
    </row>
    <row r="6" spans="1:2">
      <c r="A6" s="4" t="s">
        <v>228</v>
      </c>
      <c r="B6" s="4" t="s">
        <v>229</v>
      </c>
    </row>
    <row r="7" spans="1:2">
      <c r="A7" s="4" t="s">
        <v>230</v>
      </c>
      <c r="B7" s="4" t="s">
        <v>231</v>
      </c>
    </row>
    <row r="8" spans="1:2">
      <c r="A8" s="4" t="s">
        <v>208</v>
      </c>
      <c r="B8" s="4" t="s">
        <v>232</v>
      </c>
    </row>
    <row r="9" spans="1:2">
      <c r="A9" s="4" t="s">
        <v>196</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11</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2</v>
      </c>
    </row>
    <row r="3" spans="1:2">
      <c r="A3" s="3" t="s">
        <v>18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197</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200</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06</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v>
      </c>
    </row>
    <row r="3" spans="1:2">
      <c r="A3" s="3" t="s">
        <v>20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2</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8</v>
      </c>
      <c r="B1" s="2" t="s">
        <v>2</v>
      </c>
      <c r="C1" s="2" t="s">
        <v>62</v>
      </c>
    </row>
    <row r="2" spans="1:3">
      <c r="A2" s="4" t="s">
        <v>89</v>
      </c>
      <c r="B2" s="7" t="n">
        <v>0.0001</v>
      </c>
      <c r="C2" s="7" t="n">
        <v>0.0001</v>
      </c>
    </row>
    <row r="3" spans="1:3">
      <c r="A3" s="4" t="s">
        <v>90</v>
      </c>
      <c r="B3" s="5" t="n">
        <v>200000000</v>
      </c>
      <c r="C3" s="5" t="n">
        <v>28398600</v>
      </c>
    </row>
    <row r="4" spans="1:3">
      <c r="A4" s="4" t="s">
        <v>91</v>
      </c>
      <c r="B4" s="5" t="n">
        <v>34098819</v>
      </c>
      <c r="C4" s="5" t="n">
        <v>7209000</v>
      </c>
    </row>
    <row r="5" spans="1:3">
      <c r="A5" s="4" t="s">
        <v>92</v>
      </c>
      <c r="B5" s="5" t="n">
        <v>34098819</v>
      </c>
      <c r="C5" s="5" t="n">
        <v>7209000</v>
      </c>
    </row>
    <row r="6" spans="1:3">
      <c r="A6" s="4" t="s">
        <v>85</v>
      </c>
    </row>
    <row r="7" spans="1:3">
      <c r="A7" s="4" t="s">
        <v>93</v>
      </c>
      <c r="B7" s="7" t="n">
        <v>0.0001</v>
      </c>
      <c r="C7" s="7" t="n">
        <v>0.0001</v>
      </c>
    </row>
    <row r="8" spans="1:3">
      <c r="A8" s="4" t="s">
        <v>94</v>
      </c>
      <c r="B8" s="5" t="n">
        <v>0</v>
      </c>
      <c r="C8" s="5" t="n">
        <v>6480000</v>
      </c>
    </row>
    <row r="9" spans="1:3">
      <c r="A9" s="4" t="s">
        <v>95</v>
      </c>
      <c r="B9" s="5" t="n">
        <v>0</v>
      </c>
      <c r="C9" s="5" t="n">
        <v>6480000</v>
      </c>
    </row>
    <row r="10" spans="1:3">
      <c r="A10" s="4" t="s">
        <v>96</v>
      </c>
      <c r="B10" s="5" t="n">
        <v>0</v>
      </c>
      <c r="C10" s="5" t="n">
        <v>6480000</v>
      </c>
    </row>
    <row r="11" spans="1:3">
      <c r="A11" s="4" t="s">
        <v>87</v>
      </c>
    </row>
    <row r="12" spans="1:3">
      <c r="A12" s="4" t="s">
        <v>93</v>
      </c>
      <c r="B12" s="7" t="n">
        <v>0.0001</v>
      </c>
      <c r="C12" s="7" t="n">
        <v>0.0001</v>
      </c>
    </row>
    <row r="13" spans="1:3">
      <c r="A13" s="4" t="s">
        <v>94</v>
      </c>
      <c r="B13" s="5" t="n">
        <v>0</v>
      </c>
      <c r="C13" s="5" t="n">
        <v>9072000</v>
      </c>
    </row>
    <row r="14" spans="1:3">
      <c r="A14" s="4" t="s">
        <v>95</v>
      </c>
      <c r="B14" s="5" t="n">
        <v>0</v>
      </c>
      <c r="C14" s="5" t="n">
        <v>8997085</v>
      </c>
    </row>
    <row r="15" spans="1:3">
      <c r="A15" s="4" t="s">
        <v>96</v>
      </c>
      <c r="B15" s="5" t="n">
        <v>0</v>
      </c>
      <c r="C15" s="5" t="n">
        <v>89970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3"/>
    <col customWidth="1" max="5" min="5" width="27"/>
    <col customWidth="1" max="6" min="6" width="21"/>
    <col customWidth="1" max="7" min="7" width="27"/>
  </cols>
  <sheetData>
    <row r="1" spans="1:7">
      <c r="A1" s="1" t="s">
        <v>290</v>
      </c>
      <c r="B1" s="2" t="s">
        <v>291</v>
      </c>
      <c r="D1" s="2" t="s">
        <v>292</v>
      </c>
      <c r="E1" s="2" t="s">
        <v>1</v>
      </c>
    </row>
    <row r="2" spans="1:7">
      <c r="B2" s="2" t="s">
        <v>293</v>
      </c>
      <c r="C2" s="2" t="s">
        <v>294</v>
      </c>
      <c r="D2" s="2" t="s">
        <v>295</v>
      </c>
      <c r="E2" s="2" t="s">
        <v>296</v>
      </c>
      <c r="F2" s="2" t="s">
        <v>297</v>
      </c>
      <c r="G2" s="2" t="s">
        <v>298</v>
      </c>
    </row>
    <row r="3" spans="1:7">
      <c r="A3" s="3" t="s">
        <v>299</v>
      </c>
    </row>
    <row r="4" spans="1:7">
      <c r="A4" s="4" t="s">
        <v>300</v>
      </c>
      <c r="E4" s="4" t="s">
        <v>301</v>
      </c>
    </row>
    <row r="5" spans="1:7">
      <c r="A5" s="4" t="s">
        <v>302</v>
      </c>
      <c r="D5" s="4" t="s">
        <v>303</v>
      </c>
    </row>
    <row r="6" spans="1:7">
      <c r="A6" s="4" t="s">
        <v>304</v>
      </c>
      <c r="B6" s="9" t="n">
        <v>1.62</v>
      </c>
    </row>
    <row r="7" spans="1:7">
      <c r="A7" s="4" t="s">
        <v>305</v>
      </c>
      <c r="E7" s="6" t="n">
        <v>3037</v>
      </c>
      <c r="F7" s="6" t="n">
        <v>93</v>
      </c>
    </row>
    <row r="8" spans="1:7">
      <c r="A8" s="4" t="s">
        <v>306</v>
      </c>
      <c r="E8" s="5" t="n">
        <v>200000000</v>
      </c>
      <c r="G8" s="5" t="n">
        <v>28398600</v>
      </c>
    </row>
    <row r="9" spans="1:7">
      <c r="A9" s="4" t="s">
        <v>307</v>
      </c>
      <c r="E9" s="5" t="n">
        <v>10000000</v>
      </c>
      <c r="G9" s="5" t="n">
        <v>15552000</v>
      </c>
    </row>
    <row r="10" spans="1:7">
      <c r="A10" s="4" t="s">
        <v>64</v>
      </c>
      <c r="E10" s="6" t="n">
        <v>183074</v>
      </c>
      <c r="F10" s="5" t="n">
        <v>68968</v>
      </c>
      <c r="G10" s="6" t="n">
        <v>63014</v>
      </c>
    </row>
    <row r="11" spans="1:7">
      <c r="A11" s="4" t="s">
        <v>167</v>
      </c>
      <c r="E11" s="6" t="n">
        <v>116251</v>
      </c>
      <c r="F11" s="6" t="n">
        <v>0</v>
      </c>
    </row>
    <row r="12" spans="1:7">
      <c r="A12" s="4" t="s">
        <v>114</v>
      </c>
    </row>
    <row r="13" spans="1:7">
      <c r="A13" s="3" t="s">
        <v>299</v>
      </c>
    </row>
    <row r="14" spans="1:7">
      <c r="A14" s="4" t="s">
        <v>308</v>
      </c>
      <c r="C14" s="8" t="n">
        <v>12.63</v>
      </c>
    </row>
    <row r="15" spans="1:7">
      <c r="A15" s="4" t="s">
        <v>305</v>
      </c>
      <c r="C15" s="6" t="n">
        <v>200</v>
      </c>
    </row>
    <row r="16" spans="1:7">
      <c r="A16" s="4" t="s">
        <v>309</v>
      </c>
      <c r="C16" s="6" t="n">
        <v>49800</v>
      </c>
    </row>
    <row r="17" spans="1:7">
      <c r="A17" s="4" t="s">
        <v>115</v>
      </c>
    </row>
    <row r="18" spans="1:7">
      <c r="A18" s="3" t="s">
        <v>299</v>
      </c>
    </row>
    <row r="19" spans="1:7">
      <c r="A19" s="4" t="s">
        <v>310</v>
      </c>
      <c r="E19" s="5" t="n">
        <v>7353000</v>
      </c>
    </row>
    <row r="20" spans="1:7">
      <c r="A20" s="4" t="s">
        <v>152</v>
      </c>
    </row>
    <row r="21" spans="1:7">
      <c r="A21" s="3" t="s">
        <v>299</v>
      </c>
    </row>
    <row r="22" spans="1:7">
      <c r="A22" s="4" t="s">
        <v>306</v>
      </c>
      <c r="B22" s="5" t="n">
        <v>200000000</v>
      </c>
      <c r="D22" s="5" t="n">
        <v>200000000</v>
      </c>
    </row>
    <row r="23" spans="1:7">
      <c r="A23" s="4" t="s">
        <v>307</v>
      </c>
      <c r="B23" s="5" t="n">
        <v>10000000</v>
      </c>
      <c r="D23" s="5" t="n">
        <v>10000000</v>
      </c>
    </row>
    <row r="24" spans="1:7">
      <c r="A24" s="4" t="s">
        <v>167</v>
      </c>
      <c r="B24" s="6" t="n">
        <v>113200</v>
      </c>
    </row>
    <row r="25" spans="1:7">
      <c r="A25" s="4" t="s">
        <v>311</v>
      </c>
    </row>
    <row r="26" spans="1:7">
      <c r="A26" s="3" t="s">
        <v>299</v>
      </c>
    </row>
    <row r="27" spans="1:7">
      <c r="A27" s="4" t="s">
        <v>310</v>
      </c>
      <c r="B27" s="5" t="n">
        <v>7353000</v>
      </c>
    </row>
    <row r="28" spans="1:7">
      <c r="A28" s="4" t="s">
        <v>308</v>
      </c>
      <c r="B28" s="6" t="n">
        <v>17</v>
      </c>
      <c r="D28" s="6" t="n">
        <v>17</v>
      </c>
    </row>
    <row r="29" spans="1:7">
      <c r="A29" s="4" t="s">
        <v>312</v>
      </c>
      <c r="B29" s="6" t="n">
        <v>113200</v>
      </c>
    </row>
    <row r="30" spans="1:7">
      <c r="A30" s="4" t="s">
        <v>305</v>
      </c>
      <c r="B30" s="6" t="n">
        <v>11800</v>
      </c>
    </row>
    <row r="31" spans="1:7">
      <c r="A31" s="4" t="s">
        <v>313</v>
      </c>
      <c r="B31" s="5" t="n">
        <v>19435131</v>
      </c>
    </row>
  </sheetData>
  <mergeCells count="3">
    <mergeCell ref="A1:A2"/>
    <mergeCell ref="B1:C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314</v>
      </c>
      <c r="B1" s="2" t="s">
        <v>1</v>
      </c>
    </row>
    <row r="2" spans="1:4">
      <c r="B2" s="2" t="s">
        <v>315</v>
      </c>
      <c r="C2" s="2" t="s">
        <v>316</v>
      </c>
      <c r="D2" s="2" t="s">
        <v>297</v>
      </c>
    </row>
    <row r="3" spans="1:4">
      <c r="A3" s="3" t="s">
        <v>317</v>
      </c>
    </row>
    <row r="4" spans="1:4">
      <c r="A4" s="4" t="s">
        <v>64</v>
      </c>
      <c r="B4" s="6" t="n">
        <v>183074000</v>
      </c>
      <c r="C4" s="6" t="n">
        <v>63014000</v>
      </c>
      <c r="D4" s="6" t="n">
        <v>68968000</v>
      </c>
    </row>
    <row r="5" spans="1:4">
      <c r="A5" s="4" t="s">
        <v>318</v>
      </c>
      <c r="B5" s="5" t="n">
        <v>0</v>
      </c>
      <c r="D5" s="5" t="n">
        <v>0</v>
      </c>
    </row>
    <row r="6" spans="1:4">
      <c r="A6" s="4" t="s">
        <v>319</v>
      </c>
      <c r="B6" s="5" t="n">
        <v>0</v>
      </c>
      <c r="D6" s="5" t="n">
        <v>0</v>
      </c>
    </row>
    <row r="7" spans="1:4">
      <c r="A7" s="4" t="s">
        <v>320</v>
      </c>
      <c r="B7" s="5" t="n">
        <v>0</v>
      </c>
      <c r="D7" s="5" t="n">
        <v>0</v>
      </c>
    </row>
    <row r="8" spans="1:4">
      <c r="A8" s="4" t="s">
        <v>321</v>
      </c>
      <c r="B8" s="5" t="n">
        <v>0</v>
      </c>
      <c r="D8" s="5" t="n">
        <v>0</v>
      </c>
    </row>
    <row r="9" spans="1:4">
      <c r="A9" s="4" t="s">
        <v>322</v>
      </c>
      <c r="B9" s="5" t="n">
        <v>0</v>
      </c>
      <c r="D9" s="5" t="n">
        <v>0</v>
      </c>
    </row>
    <row r="10" spans="1:4">
      <c r="A10" s="4" t="s">
        <v>323</v>
      </c>
      <c r="B10" s="5" t="n">
        <v>0</v>
      </c>
      <c r="D10" s="5" t="n">
        <v>0</v>
      </c>
    </row>
    <row r="11" spans="1:4">
      <c r="A11" s="4" t="s">
        <v>324</v>
      </c>
      <c r="B11" s="5" t="n">
        <v>0</v>
      </c>
      <c r="D11" s="5" t="n">
        <v>0</v>
      </c>
    </row>
    <row r="12" spans="1:4">
      <c r="A12" s="4" t="s">
        <v>325</v>
      </c>
      <c r="B12" s="5" t="n">
        <v>0</v>
      </c>
      <c r="D12" s="5" t="n">
        <v>0</v>
      </c>
    </row>
    <row r="13" spans="1:4">
      <c r="A13" s="4" t="s">
        <v>326</v>
      </c>
      <c r="B13" s="5" t="n">
        <v>0</v>
      </c>
      <c r="D13" s="5" t="n">
        <v>0</v>
      </c>
    </row>
    <row r="14" spans="1:4">
      <c r="A14" s="4" t="s">
        <v>327</v>
      </c>
      <c r="B14" s="5" t="n">
        <v>0</v>
      </c>
      <c r="D14" s="5" t="n">
        <v>0</v>
      </c>
    </row>
    <row r="15" spans="1:4">
      <c r="A15" s="4" t="s">
        <v>328</v>
      </c>
      <c r="B15" s="5" t="n">
        <v>0</v>
      </c>
      <c r="D15" s="5" t="n">
        <v>0</v>
      </c>
    </row>
    <row r="16" spans="1:4">
      <c r="A16" s="4" t="s">
        <v>329</v>
      </c>
      <c r="B16" s="6" t="n">
        <v>0</v>
      </c>
      <c r="D16" s="6" t="n">
        <v>0</v>
      </c>
    </row>
    <row r="17" spans="1:4">
      <c r="A17" s="4" t="s">
        <v>330</v>
      </c>
      <c r="B17" s="5" t="n">
        <v>1</v>
      </c>
    </row>
    <row r="18" spans="1:4">
      <c r="A18" s="4" t="s">
        <v>331</v>
      </c>
    </row>
    <row r="19" spans="1:4">
      <c r="A19" s="3" t="s">
        <v>317</v>
      </c>
    </row>
    <row r="20" spans="1:4">
      <c r="A20" s="4" t="s">
        <v>332</v>
      </c>
      <c r="B20" s="6" t="n">
        <v>0</v>
      </c>
      <c r="C20" s="6" t="n">
        <v>0</v>
      </c>
    </row>
    <row r="21" spans="1:4">
      <c r="A21" s="4" t="s">
        <v>333</v>
      </c>
    </row>
    <row r="22" spans="1:4">
      <c r="A22" s="3" t="s">
        <v>317</v>
      </c>
    </row>
    <row r="23" spans="1:4">
      <c r="A23" s="4" t="s">
        <v>334</v>
      </c>
      <c r="B23" s="4" t="s">
        <v>335</v>
      </c>
    </row>
    <row r="24" spans="1:4">
      <c r="A24" s="4" t="s">
        <v>336</v>
      </c>
      <c r="B24" s="4" t="s">
        <v>337</v>
      </c>
    </row>
    <row r="25" spans="1:4">
      <c r="A25" s="4" t="s">
        <v>338</v>
      </c>
    </row>
    <row r="26" spans="1:4">
      <c r="A26" s="3" t="s">
        <v>317</v>
      </c>
    </row>
    <row r="27" spans="1:4">
      <c r="A27" s="4" t="s">
        <v>334</v>
      </c>
      <c r="B27"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6"/>
  </cols>
  <sheetData>
    <row r="1" spans="1:2">
      <c r="A1" s="1" t="s">
        <v>340</v>
      </c>
      <c r="B1" s="2" t="s">
        <v>1</v>
      </c>
    </row>
    <row r="2" spans="1:2">
      <c r="B2" s="2" t="s">
        <v>2</v>
      </c>
    </row>
    <row r="3" spans="1:2">
      <c r="A3" s="4" t="s">
        <v>341</v>
      </c>
    </row>
    <row r="4" spans="1:2">
      <c r="A4" s="3" t="s">
        <v>342</v>
      </c>
    </row>
    <row r="5" spans="1:2">
      <c r="A5" s="4" t="s">
        <v>334</v>
      </c>
      <c r="B5" s="4" t="s">
        <v>339</v>
      </c>
    </row>
    <row r="6" spans="1:2">
      <c r="A6" s="4" t="s">
        <v>343</v>
      </c>
    </row>
    <row r="7" spans="1:2">
      <c r="A7" s="3" t="s">
        <v>342</v>
      </c>
    </row>
    <row r="8" spans="1:2">
      <c r="A8" s="4" t="s">
        <v>334</v>
      </c>
      <c r="B8" s="4" t="s">
        <v>344</v>
      </c>
    </row>
    <row r="9" spans="1:2">
      <c r="A9" s="4" t="s">
        <v>345</v>
      </c>
    </row>
    <row r="10" spans="1:2">
      <c r="A10" s="3" t="s">
        <v>342</v>
      </c>
    </row>
    <row r="11" spans="1:2">
      <c r="A11" s="4" t="s">
        <v>334</v>
      </c>
      <c r="B11" s="4" t="s">
        <v>335</v>
      </c>
    </row>
    <row r="12" spans="1:2">
      <c r="A12" s="4" t="s">
        <v>346</v>
      </c>
    </row>
    <row r="13" spans="1:2">
      <c r="A13" s="3" t="s">
        <v>342</v>
      </c>
    </row>
    <row r="14" spans="1:2">
      <c r="A14" s="4" t="s">
        <v>334</v>
      </c>
      <c r="B1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62</v>
      </c>
    </row>
    <row r="2" spans="1:3">
      <c r="A2" s="3" t="s">
        <v>348</v>
      </c>
    </row>
    <row r="3" spans="1:3">
      <c r="A3" s="4" t="s">
        <v>113</v>
      </c>
      <c r="B3" s="6" t="n">
        <v>183165</v>
      </c>
      <c r="C3" s="6" t="n">
        <v>63105</v>
      </c>
    </row>
    <row r="4" spans="1:3">
      <c r="A4" s="4" t="s">
        <v>349</v>
      </c>
    </row>
    <row r="5" spans="1:3">
      <c r="A5" s="3" t="s">
        <v>348</v>
      </c>
    </row>
    <row r="6" spans="1:3">
      <c r="A6" s="4" t="s">
        <v>64</v>
      </c>
      <c r="B6" s="5" t="n">
        <v>30</v>
      </c>
      <c r="C6" s="5" t="n">
        <v>7</v>
      </c>
    </row>
    <row r="7" spans="1:3">
      <c r="A7" s="4" t="s">
        <v>350</v>
      </c>
    </row>
    <row r="8" spans="1:3">
      <c r="A8" s="3" t="s">
        <v>348</v>
      </c>
    </row>
    <row r="9" spans="1:3">
      <c r="A9" s="4" t="s">
        <v>64</v>
      </c>
      <c r="B9" s="5" t="n">
        <v>183044</v>
      </c>
      <c r="C9" s="5" t="n">
        <v>63007</v>
      </c>
    </row>
    <row r="10" spans="1:3">
      <c r="A10" s="4" t="s">
        <v>69</v>
      </c>
      <c r="B10" s="6" t="n">
        <v>91</v>
      </c>
      <c r="C10" s="6" t="n">
        <v>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1</v>
      </c>
      <c r="B1" s="2" t="s">
        <v>352</v>
      </c>
      <c r="C1" s="2" t="s">
        <v>2</v>
      </c>
      <c r="D1" s="2" t="s">
        <v>99</v>
      </c>
      <c r="E1" s="2" t="s">
        <v>2</v>
      </c>
      <c r="F1" s="2" t="s">
        <v>99</v>
      </c>
      <c r="G1" s="2" t="s">
        <v>353</v>
      </c>
    </row>
    <row r="2" spans="1:7">
      <c r="A2" s="3" t="s">
        <v>354</v>
      </c>
    </row>
    <row r="3" spans="1:7">
      <c r="A3" s="4" t="s">
        <v>355</v>
      </c>
      <c r="E3" s="6" t="n">
        <v>113215</v>
      </c>
    </row>
    <row r="4" spans="1:7">
      <c r="A4" s="4" t="s">
        <v>101</v>
      </c>
      <c r="C4" s="6" t="n">
        <v>16836</v>
      </c>
      <c r="D4" s="6" t="n">
        <v>4599</v>
      </c>
      <c r="E4" s="6" t="n">
        <v>37202</v>
      </c>
      <c r="F4" s="6" t="n">
        <v>9110</v>
      </c>
    </row>
    <row r="5" spans="1:7">
      <c r="A5" s="4" t="s">
        <v>356</v>
      </c>
    </row>
    <row r="6" spans="1:7">
      <c r="A6" s="3" t="s">
        <v>354</v>
      </c>
    </row>
    <row r="7" spans="1:7">
      <c r="A7" s="4" t="s">
        <v>357</v>
      </c>
      <c r="E7" s="4" t="s">
        <v>339</v>
      </c>
    </row>
    <row r="8" spans="1:7">
      <c r="A8" s="4" t="s">
        <v>358</v>
      </c>
    </row>
    <row r="9" spans="1:7">
      <c r="A9" s="3" t="s">
        <v>354</v>
      </c>
    </row>
    <row r="10" spans="1:7">
      <c r="A10" s="4" t="s">
        <v>101</v>
      </c>
      <c r="C10" s="5" t="n">
        <v>100</v>
      </c>
      <c r="E10" s="6" t="n">
        <v>1900</v>
      </c>
    </row>
    <row r="11" spans="1:7">
      <c r="A11" s="4" t="s">
        <v>359</v>
      </c>
      <c r="B11" s="6" t="n">
        <v>100</v>
      </c>
    </row>
    <row r="12" spans="1:7">
      <c r="A12" s="4" t="s">
        <v>360</v>
      </c>
    </row>
    <row r="13" spans="1:7">
      <c r="A13" s="3" t="s">
        <v>354</v>
      </c>
    </row>
    <row r="14" spans="1:7">
      <c r="A14" s="4" t="s">
        <v>361</v>
      </c>
      <c r="G14" s="5" t="n">
        <v>2430000</v>
      </c>
    </row>
    <row r="15" spans="1:7">
      <c r="A15" s="4" t="s">
        <v>355</v>
      </c>
      <c r="G15" s="6" t="n">
        <v>400</v>
      </c>
    </row>
    <row r="16" spans="1:7">
      <c r="A16" s="4" t="s">
        <v>362</v>
      </c>
    </row>
    <row r="17" spans="1:7">
      <c r="A17" s="3" t="s">
        <v>354</v>
      </c>
    </row>
    <row r="18" spans="1:7">
      <c r="A18" s="4" t="s">
        <v>363</v>
      </c>
      <c r="D18" s="5" t="n">
        <v>600</v>
      </c>
      <c r="F18" s="5" t="n">
        <v>600</v>
      </c>
    </row>
    <row r="19" spans="1:7">
      <c r="A19" s="4" t="s">
        <v>364</v>
      </c>
      <c r="D19" s="6" t="n">
        <v>600</v>
      </c>
      <c r="F19" s="6" t="n">
        <v>600</v>
      </c>
    </row>
    <row r="20" spans="1:7">
      <c r="A20" s="4" t="s">
        <v>365</v>
      </c>
      <c r="C20" s="5" t="n">
        <v>600</v>
      </c>
      <c r="E20" s="5" t="n">
        <v>600</v>
      </c>
    </row>
    <row r="21" spans="1:7">
      <c r="A21" s="4" t="s">
        <v>101</v>
      </c>
      <c r="C21" s="6" t="n">
        <v>1800</v>
      </c>
      <c r="E21" s="6" t="n">
        <v>18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66</v>
      </c>
      <c r="B1" s="2" t="s">
        <v>291</v>
      </c>
      <c r="C1" s="2" t="s">
        <v>1</v>
      </c>
    </row>
    <row r="2" spans="1:5">
      <c r="B2" s="2" t="s">
        <v>367</v>
      </c>
      <c r="C2" s="2" t="s">
        <v>2</v>
      </c>
      <c r="D2" s="2" t="s">
        <v>62</v>
      </c>
      <c r="E2" s="2" t="s">
        <v>99</v>
      </c>
    </row>
    <row r="3" spans="1:5">
      <c r="A3" s="3" t="s">
        <v>348</v>
      </c>
    </row>
    <row r="4" spans="1:5">
      <c r="A4" s="4" t="s">
        <v>318</v>
      </c>
      <c r="C4" s="6" t="n">
        <v>0</v>
      </c>
      <c r="E4" s="6" t="n">
        <v>0</v>
      </c>
    </row>
    <row r="5" spans="1:5">
      <c r="A5" s="4" t="s">
        <v>319</v>
      </c>
      <c r="C5" s="5" t="n">
        <v>0</v>
      </c>
      <c r="E5" s="5" t="n">
        <v>0</v>
      </c>
    </row>
    <row r="6" spans="1:5">
      <c r="A6" s="4" t="s">
        <v>320</v>
      </c>
      <c r="C6" s="5" t="n">
        <v>0</v>
      </c>
      <c r="E6" s="5" t="n">
        <v>0</v>
      </c>
    </row>
    <row r="7" spans="1:5">
      <c r="A7" s="4" t="s">
        <v>321</v>
      </c>
      <c r="C7" s="5" t="n">
        <v>0</v>
      </c>
      <c r="E7" s="5" t="n">
        <v>0</v>
      </c>
    </row>
    <row r="8" spans="1:5">
      <c r="A8" s="4" t="s">
        <v>322</v>
      </c>
      <c r="C8" s="5" t="n">
        <v>0</v>
      </c>
      <c r="E8" s="5" t="n">
        <v>0</v>
      </c>
    </row>
    <row r="9" spans="1:5">
      <c r="A9" s="4" t="s">
        <v>323</v>
      </c>
      <c r="C9" s="5" t="n">
        <v>0</v>
      </c>
      <c r="E9" s="5" t="n">
        <v>0</v>
      </c>
    </row>
    <row r="10" spans="1:5">
      <c r="A10" s="4" t="s">
        <v>324</v>
      </c>
      <c r="C10" s="5" t="n">
        <v>0</v>
      </c>
      <c r="E10" s="5" t="n">
        <v>0</v>
      </c>
    </row>
    <row r="11" spans="1:5">
      <c r="A11" s="4" t="s">
        <v>325</v>
      </c>
      <c r="C11" s="5" t="n">
        <v>0</v>
      </c>
      <c r="E11" s="5" t="n">
        <v>0</v>
      </c>
    </row>
    <row r="12" spans="1:5">
      <c r="A12" s="4" t="s">
        <v>326</v>
      </c>
      <c r="C12" s="5" t="n">
        <v>0</v>
      </c>
      <c r="E12" s="5" t="n">
        <v>0</v>
      </c>
    </row>
    <row r="13" spans="1:5">
      <c r="A13" s="4" t="s">
        <v>327</v>
      </c>
      <c r="C13" s="5" t="n">
        <v>0</v>
      </c>
      <c r="E13" s="5" t="n">
        <v>0</v>
      </c>
    </row>
    <row r="14" spans="1:5">
      <c r="A14" s="4" t="s">
        <v>328</v>
      </c>
      <c r="C14" s="5" t="n">
        <v>0</v>
      </c>
      <c r="E14" s="5" t="n">
        <v>0</v>
      </c>
    </row>
    <row r="15" spans="1:5">
      <c r="A15" s="4" t="s">
        <v>329</v>
      </c>
      <c r="C15" s="5" t="n">
        <v>0</v>
      </c>
      <c r="E15" s="6" t="n">
        <v>0</v>
      </c>
    </row>
    <row r="16" spans="1:5">
      <c r="A16" s="4" t="s">
        <v>331</v>
      </c>
    </row>
    <row r="17" spans="1:5">
      <c r="A17" s="3" t="s">
        <v>348</v>
      </c>
    </row>
    <row r="18" spans="1:5">
      <c r="A18" s="4" t="s">
        <v>332</v>
      </c>
      <c r="C18" s="5" t="n">
        <v>0</v>
      </c>
      <c r="D18" s="6" t="n">
        <v>0</v>
      </c>
    </row>
    <row r="19" spans="1:5">
      <c r="A19" s="4" t="s">
        <v>368</v>
      </c>
    </row>
    <row r="20" spans="1:5">
      <c r="A20" s="3" t="s">
        <v>348</v>
      </c>
    </row>
    <row r="21" spans="1:5">
      <c r="A21" s="4" t="s">
        <v>369</v>
      </c>
      <c r="B21" s="6" t="n">
        <v>3000000</v>
      </c>
    </row>
    <row r="22" spans="1:5">
      <c r="A22" s="4" t="s">
        <v>370</v>
      </c>
      <c r="C22" s="6" t="n">
        <v>8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62</v>
      </c>
    </row>
    <row r="2" spans="1:3">
      <c r="A2" s="3" t="s">
        <v>342</v>
      </c>
    </row>
    <row r="3" spans="1:3">
      <c r="A3" s="4" t="s">
        <v>372</v>
      </c>
      <c r="B3" s="6" t="n">
        <v>2785</v>
      </c>
      <c r="C3" s="6" t="n">
        <v>735</v>
      </c>
    </row>
    <row r="4" spans="1:3">
      <c r="A4" s="4" t="s">
        <v>373</v>
      </c>
      <c r="B4" s="5" t="n">
        <v>-258</v>
      </c>
      <c r="C4" s="5" t="n">
        <v>-57</v>
      </c>
    </row>
    <row r="5" spans="1:3">
      <c r="A5" s="4" t="s">
        <v>67</v>
      </c>
      <c r="B5" s="5" t="n">
        <v>2527</v>
      </c>
      <c r="C5" s="5" t="n">
        <v>678</v>
      </c>
    </row>
    <row r="6" spans="1:3">
      <c r="A6" s="4" t="s">
        <v>341</v>
      </c>
    </row>
    <row r="7" spans="1:3">
      <c r="A7" s="3" t="s">
        <v>342</v>
      </c>
    </row>
    <row r="8" spans="1:3">
      <c r="A8" s="4" t="s">
        <v>372</v>
      </c>
      <c r="B8" s="5" t="n">
        <v>1572</v>
      </c>
      <c r="C8" s="5" t="n">
        <v>677</v>
      </c>
    </row>
    <row r="9" spans="1:3">
      <c r="A9" s="4" t="s">
        <v>343</v>
      </c>
    </row>
    <row r="10" spans="1:3">
      <c r="A10" s="3" t="s">
        <v>342</v>
      </c>
    </row>
    <row r="11" spans="1:3">
      <c r="A11" s="4" t="s">
        <v>372</v>
      </c>
      <c r="B11" s="5" t="n">
        <v>889</v>
      </c>
    </row>
    <row r="12" spans="1:3">
      <c r="A12" s="4" t="s">
        <v>345</v>
      </c>
    </row>
    <row r="13" spans="1:3">
      <c r="A13" s="3" t="s">
        <v>342</v>
      </c>
    </row>
    <row r="14" spans="1:3">
      <c r="A14" s="4" t="s">
        <v>372</v>
      </c>
      <c r="B14" s="5" t="n">
        <v>133</v>
      </c>
      <c r="C14" s="5" t="n">
        <v>57</v>
      </c>
    </row>
    <row r="15" spans="1:3">
      <c r="A15" s="4" t="s">
        <v>346</v>
      </c>
    </row>
    <row r="16" spans="1:3">
      <c r="A16" s="3" t="s">
        <v>342</v>
      </c>
    </row>
    <row r="17" spans="1:3">
      <c r="A17" s="4" t="s">
        <v>372</v>
      </c>
      <c r="B17" s="6" t="n">
        <v>191</v>
      </c>
      <c r="C17" s="6"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62</v>
      </c>
    </row>
    <row r="2" spans="1:3">
      <c r="A2" s="3" t="s">
        <v>200</v>
      </c>
    </row>
    <row r="3" spans="1:3">
      <c r="A3" s="4" t="s">
        <v>375</v>
      </c>
      <c r="B3" s="6" t="n">
        <v>1962</v>
      </c>
      <c r="C3" s="6" t="n">
        <v>840</v>
      </c>
    </row>
    <row r="4" spans="1:3">
      <c r="A4" s="4" t="s">
        <v>376</v>
      </c>
      <c r="B4" s="5" t="n">
        <v>2439</v>
      </c>
      <c r="C4" s="5" t="n">
        <v>273</v>
      </c>
    </row>
    <row r="5" spans="1:3">
      <c r="A5" s="4" t="s">
        <v>377</v>
      </c>
      <c r="B5" s="5" t="n">
        <v>589</v>
      </c>
      <c r="C5" s="5" t="n">
        <v>0</v>
      </c>
    </row>
    <row r="6" spans="1:3">
      <c r="A6" s="4" t="s">
        <v>159</v>
      </c>
      <c r="B6" s="5" t="n">
        <v>99</v>
      </c>
      <c r="C6" s="5" t="n">
        <v>364</v>
      </c>
    </row>
    <row r="7" spans="1:3">
      <c r="A7" s="4" t="s">
        <v>378</v>
      </c>
      <c r="B7" s="6" t="n">
        <v>5089</v>
      </c>
      <c r="C7" s="6" t="n">
        <v>14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4"/>
    <col customWidth="1" max="7" min="7" width="15"/>
    <col customWidth="1" max="8" min="8" width="14"/>
    <col customWidth="1" max="9" min="9" width="14"/>
  </cols>
  <sheetData>
    <row r="1" spans="1:9">
      <c r="A1" s="1" t="s">
        <v>379</v>
      </c>
      <c r="B1" s="2" t="s">
        <v>291</v>
      </c>
      <c r="D1" s="2" t="s">
        <v>380</v>
      </c>
      <c r="E1" s="2" t="s">
        <v>292</v>
      </c>
      <c r="G1" s="2" t="s">
        <v>1</v>
      </c>
    </row>
    <row r="2" spans="1:9">
      <c r="B2" s="2" t="s">
        <v>367</v>
      </c>
      <c r="C2" s="2" t="s">
        <v>353</v>
      </c>
      <c r="D2" s="2" t="s">
        <v>381</v>
      </c>
      <c r="E2" s="2" t="s">
        <v>382</v>
      </c>
      <c r="F2" s="2" t="s">
        <v>383</v>
      </c>
      <c r="G2" s="2" t="s">
        <v>2</v>
      </c>
      <c r="H2" s="2" t="s">
        <v>99</v>
      </c>
      <c r="I2" s="2" t="s">
        <v>62</v>
      </c>
    </row>
    <row r="3" spans="1:9">
      <c r="A3" s="3" t="s">
        <v>384</v>
      </c>
    </row>
    <row r="4" spans="1:9">
      <c r="A4" s="4" t="s">
        <v>385</v>
      </c>
      <c r="D4" s="6" t="n">
        <v>10000000</v>
      </c>
    </row>
    <row r="5" spans="1:9">
      <c r="A5" s="4" t="s">
        <v>386</v>
      </c>
      <c r="G5" s="5" t="n">
        <v>0</v>
      </c>
    </row>
    <row r="6" spans="1:9">
      <c r="A6" s="4" t="s">
        <v>387</v>
      </c>
      <c r="D6" s="5" t="n">
        <v>200000</v>
      </c>
    </row>
    <row r="7" spans="1:9">
      <c r="A7" s="4" t="s">
        <v>87</v>
      </c>
    </row>
    <row r="8" spans="1:9">
      <c r="A8" s="3" t="s">
        <v>384</v>
      </c>
    </row>
    <row r="9" spans="1:9">
      <c r="A9" s="4" t="s">
        <v>179</v>
      </c>
      <c r="D9" s="6" t="n">
        <v>64900000</v>
      </c>
      <c r="G9" s="6" t="n">
        <v>0</v>
      </c>
      <c r="H9" s="6" t="n">
        <v>65000000</v>
      </c>
    </row>
    <row r="10" spans="1:9">
      <c r="A10" s="4" t="s">
        <v>386</v>
      </c>
      <c r="D10" s="5" t="n">
        <v>7666716</v>
      </c>
      <c r="I10" s="5" t="n">
        <v>8997085</v>
      </c>
    </row>
    <row r="11" spans="1:9">
      <c r="A11" s="4" t="s">
        <v>184</v>
      </c>
      <c r="D11" s="5" t="n">
        <v>1330369</v>
      </c>
      <c r="H11" s="5" t="n">
        <v>1330369</v>
      </c>
    </row>
    <row r="12" spans="1:9">
      <c r="A12" s="4" t="s">
        <v>368</v>
      </c>
    </row>
    <row r="13" spans="1:9">
      <c r="A13" s="3" t="s">
        <v>384</v>
      </c>
    </row>
    <row r="14" spans="1:9">
      <c r="A14" s="4" t="s">
        <v>388</v>
      </c>
      <c r="B14" s="6" t="n">
        <v>3000000</v>
      </c>
      <c r="D14" s="6" t="n">
        <v>3000000</v>
      </c>
    </row>
    <row r="15" spans="1:9">
      <c r="A15" s="4" t="s">
        <v>389</v>
      </c>
      <c r="B15" s="6" t="n">
        <v>800000</v>
      </c>
    </row>
    <row r="16" spans="1:9">
      <c r="A16" s="4" t="s">
        <v>390</v>
      </c>
      <c r="F16" s="6" t="n">
        <v>100000</v>
      </c>
    </row>
    <row r="17" spans="1:9">
      <c r="A17" s="4" t="s">
        <v>391</v>
      </c>
      <c r="F17" s="6" t="n">
        <v>300000</v>
      </c>
    </row>
    <row r="18" spans="1:9">
      <c r="A18" s="4" t="s">
        <v>392</v>
      </c>
    </row>
    <row r="19" spans="1:9">
      <c r="A19" s="3" t="s">
        <v>384</v>
      </c>
    </row>
    <row r="20" spans="1:9">
      <c r="A20" s="4" t="s">
        <v>393</v>
      </c>
      <c r="E20" s="6" t="n">
        <v>100000</v>
      </c>
    </row>
    <row r="21" spans="1:9">
      <c r="A21" s="4" t="s">
        <v>394</v>
      </c>
    </row>
    <row r="22" spans="1:9">
      <c r="A22" s="3" t="s">
        <v>384</v>
      </c>
    </row>
    <row r="23" spans="1:9">
      <c r="A23" s="4" t="s">
        <v>395</v>
      </c>
      <c r="E23" s="4" t="s">
        <v>396</v>
      </c>
    </row>
    <row r="24" spans="1:9">
      <c r="A24" s="4" t="s">
        <v>397</v>
      </c>
      <c r="E24" s="6" t="n">
        <v>2200000</v>
      </c>
    </row>
    <row r="25" spans="1:9">
      <c r="A25" s="4" t="s">
        <v>398</v>
      </c>
    </row>
    <row r="26" spans="1:9">
      <c r="A26" s="3" t="s">
        <v>384</v>
      </c>
    </row>
    <row r="27" spans="1:9">
      <c r="A27" s="4" t="s">
        <v>385</v>
      </c>
      <c r="C27" s="6" t="n">
        <v>10000000</v>
      </c>
    </row>
    <row r="28" spans="1:9">
      <c r="A28" s="4" t="s">
        <v>399</v>
      </c>
      <c r="C28" s="4" t="s">
        <v>400</v>
      </c>
    </row>
    <row r="29" spans="1:9">
      <c r="A29" s="4" t="s">
        <v>401</v>
      </c>
      <c r="C29" s="4" t="s">
        <v>402</v>
      </c>
    </row>
    <row r="30" spans="1:9">
      <c r="A30" s="4" t="s">
        <v>403</v>
      </c>
    </row>
    <row r="31" spans="1:9">
      <c r="A31" s="3" t="s">
        <v>384</v>
      </c>
    </row>
    <row r="32" spans="1:9">
      <c r="A32" s="4" t="s">
        <v>179</v>
      </c>
      <c r="C32" s="6" t="n">
        <v>25000000</v>
      </c>
    </row>
  </sheetData>
  <mergeCells count="4">
    <mergeCell ref="A1:A2"/>
    <mergeCell ref="B1:C1"/>
    <mergeCell ref="E1:F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3"/>
    <col customWidth="1" max="5" min="5" width="37"/>
    <col customWidth="1" max="6" min="6" width="21"/>
    <col customWidth="1" max="7" min="7" width="30"/>
    <col customWidth="1" max="8" min="8" width="20"/>
  </cols>
  <sheetData>
    <row r="1" spans="1:8">
      <c r="A1" s="1" t="s">
        <v>404</v>
      </c>
      <c r="B1" s="2" t="s">
        <v>291</v>
      </c>
      <c r="D1" s="2" t="s">
        <v>292</v>
      </c>
      <c r="E1" s="2" t="s">
        <v>1</v>
      </c>
    </row>
    <row r="2" spans="1:8">
      <c r="B2" s="2" t="s">
        <v>405</v>
      </c>
      <c r="C2" s="2" t="s">
        <v>406</v>
      </c>
      <c r="D2" s="2" t="s">
        <v>382</v>
      </c>
      <c r="E2" s="2" t="s">
        <v>407</v>
      </c>
      <c r="F2" s="2" t="s">
        <v>297</v>
      </c>
      <c r="G2" s="2" t="s">
        <v>408</v>
      </c>
      <c r="H2" s="2" t="s">
        <v>409</v>
      </c>
    </row>
    <row r="3" spans="1:8">
      <c r="A3" s="3" t="s">
        <v>410</v>
      </c>
    </row>
    <row r="4" spans="1:8">
      <c r="A4" s="4" t="s">
        <v>411</v>
      </c>
      <c r="E4" s="6" t="n">
        <v>3037</v>
      </c>
      <c r="F4" s="6" t="n">
        <v>93</v>
      </c>
    </row>
    <row r="5" spans="1:8">
      <c r="A5" s="4" t="s">
        <v>302</v>
      </c>
      <c r="D5" s="4" t="s">
        <v>303</v>
      </c>
    </row>
    <row r="6" spans="1:8">
      <c r="A6" s="4" t="s">
        <v>304</v>
      </c>
      <c r="B6" s="9" t="n">
        <v>1.62</v>
      </c>
    </row>
    <row r="7" spans="1:8">
      <c r="A7" s="4" t="s">
        <v>140</v>
      </c>
      <c r="B7" s="5" t="n">
        <v>19435131</v>
      </c>
    </row>
    <row r="8" spans="1:8">
      <c r="A8" s="4" t="s">
        <v>94</v>
      </c>
      <c r="E8" s="5" t="n">
        <v>10000000</v>
      </c>
      <c r="G8" s="5" t="n">
        <v>15552000</v>
      </c>
    </row>
    <row r="9" spans="1:8">
      <c r="A9" s="4" t="s">
        <v>386</v>
      </c>
      <c r="E9" s="5" t="n">
        <v>0</v>
      </c>
    </row>
    <row r="10" spans="1:8">
      <c r="A10" s="4" t="s">
        <v>96</v>
      </c>
      <c r="E10" s="5" t="n">
        <v>0</v>
      </c>
    </row>
    <row r="11" spans="1:8">
      <c r="A11" s="4" t="s">
        <v>114</v>
      </c>
    </row>
    <row r="12" spans="1:8">
      <c r="A12" s="3" t="s">
        <v>410</v>
      </c>
    </row>
    <row r="13" spans="1:8">
      <c r="A13" s="4" t="s">
        <v>94</v>
      </c>
      <c r="C13" s="5" t="n">
        <v>3958046</v>
      </c>
    </row>
    <row r="14" spans="1:8">
      <c r="A14" s="4" t="s">
        <v>412</v>
      </c>
      <c r="C14" s="7" t="n">
        <v>0.0001</v>
      </c>
    </row>
    <row r="15" spans="1:8">
      <c r="A15" s="4" t="s">
        <v>308</v>
      </c>
      <c r="C15" s="8" t="n">
        <v>12.63</v>
      </c>
    </row>
    <row r="16" spans="1:8">
      <c r="A16" s="4" t="s">
        <v>413</v>
      </c>
      <c r="C16" s="6" t="n">
        <v>49800</v>
      </c>
    </row>
    <row r="17" spans="1:8">
      <c r="A17" s="4" t="s">
        <v>411</v>
      </c>
      <c r="C17" s="6" t="n">
        <v>200</v>
      </c>
    </row>
    <row r="18" spans="1:8">
      <c r="A18" s="4" t="s">
        <v>140</v>
      </c>
      <c r="E18" s="5" t="n">
        <v>-3958046</v>
      </c>
    </row>
    <row r="19" spans="1:8">
      <c r="A19" s="4" t="s">
        <v>85</v>
      </c>
    </row>
    <row r="20" spans="1:8">
      <c r="A20" s="3" t="s">
        <v>410</v>
      </c>
    </row>
    <row r="21" spans="1:8">
      <c r="A21" s="4" t="s">
        <v>94</v>
      </c>
      <c r="E21" s="5" t="n">
        <v>0</v>
      </c>
      <c r="G21" s="5" t="n">
        <v>6480000</v>
      </c>
    </row>
    <row r="22" spans="1:8">
      <c r="A22" s="4" t="s">
        <v>412</v>
      </c>
      <c r="E22" s="7" t="n">
        <v>0.0001</v>
      </c>
      <c r="G22" s="7" t="n">
        <v>0.0001</v>
      </c>
    </row>
    <row r="23" spans="1:8">
      <c r="A23" s="4" t="s">
        <v>140</v>
      </c>
      <c r="E23" s="5" t="n">
        <v>-6480000</v>
      </c>
    </row>
    <row r="24" spans="1:8">
      <c r="A24" s="4" t="s">
        <v>386</v>
      </c>
      <c r="G24" s="5" t="n">
        <v>6480000</v>
      </c>
    </row>
    <row r="25" spans="1:8">
      <c r="A25" s="4" t="s">
        <v>96</v>
      </c>
      <c r="G25" s="5" t="n">
        <v>6480000</v>
      </c>
    </row>
    <row r="26" spans="1:8">
      <c r="A26" s="4" t="s">
        <v>412</v>
      </c>
      <c r="G26" s="7" t="n">
        <v>0.0001</v>
      </c>
    </row>
    <row r="27" spans="1:8">
      <c r="A27" s="4" t="s">
        <v>87</v>
      </c>
    </row>
    <row r="28" spans="1:8">
      <c r="A28" s="3" t="s">
        <v>410</v>
      </c>
    </row>
    <row r="29" spans="1:8">
      <c r="A29" s="4" t="s">
        <v>94</v>
      </c>
      <c r="E29" s="5" t="n">
        <v>0</v>
      </c>
      <c r="G29" s="5" t="n">
        <v>9072000</v>
      </c>
    </row>
    <row r="30" spans="1:8">
      <c r="A30" s="4" t="s">
        <v>412</v>
      </c>
      <c r="E30" s="7" t="n">
        <v>0.0001</v>
      </c>
      <c r="G30" s="7" t="n">
        <v>0.0001</v>
      </c>
    </row>
    <row r="31" spans="1:8">
      <c r="A31" s="4" t="s">
        <v>140</v>
      </c>
      <c r="E31" s="5" t="n">
        <v>-8997085</v>
      </c>
    </row>
    <row r="32" spans="1:8">
      <c r="A32" s="4" t="s">
        <v>386</v>
      </c>
      <c r="G32" s="5" t="n">
        <v>8997085</v>
      </c>
      <c r="H32" s="5" t="n">
        <v>7666716</v>
      </c>
    </row>
    <row r="33" spans="1:8">
      <c r="A33" s="4" t="s">
        <v>96</v>
      </c>
      <c r="G33" s="5" t="n">
        <v>8997085</v>
      </c>
    </row>
    <row r="34" spans="1:8">
      <c r="A34" s="4" t="s">
        <v>412</v>
      </c>
      <c r="G34" s="7" t="n">
        <v>0.0001</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6" t="n">
        <v>16836</v>
      </c>
      <c r="C4" s="6" t="n">
        <v>4599</v>
      </c>
      <c r="D4" s="6" t="n">
        <v>37202</v>
      </c>
      <c r="E4" s="6" t="n">
        <v>9110</v>
      </c>
    </row>
    <row r="5" spans="1:5">
      <c r="A5" s="4" t="s">
        <v>102</v>
      </c>
      <c r="B5" s="5" t="n">
        <v>4452</v>
      </c>
      <c r="C5" s="5" t="n">
        <v>920</v>
      </c>
      <c r="D5" s="5" t="n">
        <v>10050</v>
      </c>
      <c r="E5" s="5" t="n">
        <v>2520</v>
      </c>
    </row>
    <row r="6" spans="1:5">
      <c r="A6" s="4" t="s">
        <v>103</v>
      </c>
      <c r="B6" s="5" t="n">
        <v>-21288</v>
      </c>
      <c r="C6" s="5" t="n">
        <v>-5519</v>
      </c>
      <c r="D6" s="5" t="n">
        <v>-47252</v>
      </c>
      <c r="E6" s="5" t="n">
        <v>-11630</v>
      </c>
    </row>
    <row r="7" spans="1:5">
      <c r="A7" s="4" t="s">
        <v>104</v>
      </c>
      <c r="B7" s="5" t="n">
        <v>0</v>
      </c>
      <c r="C7" s="5" t="n">
        <v>0</v>
      </c>
      <c r="D7" s="5" t="n">
        <v>0</v>
      </c>
      <c r="E7" s="5" t="n">
        <v>781</v>
      </c>
    </row>
    <row r="8" spans="1:5">
      <c r="A8" s="4" t="s">
        <v>105</v>
      </c>
      <c r="B8" s="5" t="n">
        <v>989</v>
      </c>
      <c r="C8" s="5" t="n">
        <v>320</v>
      </c>
      <c r="D8" s="5" t="n">
        <v>1905</v>
      </c>
      <c r="E8" s="5" t="n">
        <v>543</v>
      </c>
    </row>
    <row r="9" spans="1:5">
      <c r="A9" s="4" t="s">
        <v>106</v>
      </c>
      <c r="B9" s="5" t="n">
        <v>0</v>
      </c>
      <c r="C9" s="5" t="n">
        <v>0</v>
      </c>
      <c r="D9" s="5" t="n">
        <v>0</v>
      </c>
      <c r="E9" s="5" t="n">
        <v>471</v>
      </c>
    </row>
    <row r="10" spans="1:5">
      <c r="A10" s="4" t="s">
        <v>107</v>
      </c>
      <c r="B10" s="5" t="n">
        <v>989</v>
      </c>
      <c r="C10" s="5" t="n">
        <v>320</v>
      </c>
      <c r="D10" s="5" t="n">
        <v>1905</v>
      </c>
      <c r="E10" s="5" t="n">
        <v>-709</v>
      </c>
    </row>
    <row r="11" spans="1:5">
      <c r="A11" s="4" t="s">
        <v>108</v>
      </c>
      <c r="B11" s="6" t="n">
        <v>-20299</v>
      </c>
      <c r="C11" s="6" t="n">
        <v>-5199</v>
      </c>
      <c r="D11" s="6" t="n">
        <v>-45347</v>
      </c>
      <c r="E11" s="6" t="n">
        <v>-12339</v>
      </c>
    </row>
    <row r="12" spans="1:5">
      <c r="A12" s="3" t="s">
        <v>109</v>
      </c>
    </row>
    <row r="13" spans="1:5">
      <c r="A13" s="4" t="s">
        <v>110</v>
      </c>
      <c r="B13" s="8" t="n">
        <v>-0.62</v>
      </c>
      <c r="C13" s="8" t="n">
        <v>-0.99</v>
      </c>
      <c r="D13" s="8" t="n">
        <v>-1.68</v>
      </c>
      <c r="E13" s="8" t="n">
        <v>-2.47</v>
      </c>
    </row>
    <row r="14" spans="1:5">
      <c r="A14" s="3" t="s">
        <v>111</v>
      </c>
    </row>
    <row r="15" spans="1:5">
      <c r="A15" s="4" t="s">
        <v>110</v>
      </c>
      <c r="B15" s="5" t="n">
        <v>32864156</v>
      </c>
      <c r="C15" s="5" t="n">
        <v>5244585</v>
      </c>
      <c r="D15" s="5" t="n">
        <v>26950854</v>
      </c>
      <c r="E15" s="5" t="n">
        <v>49896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62</v>
      </c>
    </row>
    <row r="2" spans="1:3">
      <c r="A2" s="3" t="s">
        <v>410</v>
      </c>
    </row>
    <row r="3" spans="1:3">
      <c r="A3" s="4" t="s">
        <v>415</v>
      </c>
      <c r="B3" s="5" t="n">
        <v>9707530</v>
      </c>
      <c r="C3" s="5" t="n">
        <v>22688111</v>
      </c>
    </row>
    <row r="4" spans="1:3">
      <c r="A4" s="4" t="s">
        <v>416</v>
      </c>
    </row>
    <row r="5" spans="1:3">
      <c r="A5" s="3" t="s">
        <v>410</v>
      </c>
    </row>
    <row r="6" spans="1:3">
      <c r="A6" s="4" t="s">
        <v>415</v>
      </c>
      <c r="B6" s="5" t="n">
        <v>0</v>
      </c>
      <c r="C6" s="5" t="n">
        <v>15477085</v>
      </c>
    </row>
    <row r="7" spans="1:3">
      <c r="A7" s="4" t="s">
        <v>417</v>
      </c>
    </row>
    <row r="8" spans="1:3">
      <c r="A8" s="3" t="s">
        <v>410</v>
      </c>
    </row>
    <row r="9" spans="1:3">
      <c r="A9" s="4" t="s">
        <v>415</v>
      </c>
      <c r="B9" s="5" t="n">
        <v>6848909</v>
      </c>
      <c r="C9" s="5" t="n">
        <v>6366739</v>
      </c>
    </row>
    <row r="10" spans="1:3">
      <c r="A10" s="4" t="s">
        <v>418</v>
      </c>
    </row>
    <row r="11" spans="1:3">
      <c r="A11" s="3" t="s">
        <v>410</v>
      </c>
    </row>
    <row r="12" spans="1:3">
      <c r="A12" s="4" t="s">
        <v>415</v>
      </c>
      <c r="B12" s="5" t="n">
        <v>2858621</v>
      </c>
      <c r="C12" s="5" t="n">
        <v>8442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s>
  <sheetData>
    <row r="1" spans="1:5">
      <c r="A1" s="1" t="s">
        <v>419</v>
      </c>
      <c r="B1" s="2" t="s">
        <v>98</v>
      </c>
      <c r="C1" s="2" t="s">
        <v>1</v>
      </c>
    </row>
    <row r="2" spans="1:5">
      <c r="B2" s="2" t="s">
        <v>2</v>
      </c>
      <c r="C2" s="2" t="s">
        <v>2</v>
      </c>
      <c r="D2" s="2" t="s">
        <v>99</v>
      </c>
      <c r="E2" s="2" t="s">
        <v>420</v>
      </c>
    </row>
    <row r="3" spans="1:5">
      <c r="A3" s="3" t="s">
        <v>421</v>
      </c>
    </row>
    <row r="4" spans="1:5">
      <c r="A4" s="4" t="s">
        <v>422</v>
      </c>
      <c r="E4" s="4" t="s">
        <v>423</v>
      </c>
    </row>
    <row r="5" spans="1:5">
      <c r="A5" s="4" t="s">
        <v>424</v>
      </c>
      <c r="C5" s="4" t="s">
        <v>8</v>
      </c>
    </row>
    <row r="6" spans="1:5">
      <c r="A6" s="4" t="s">
        <v>425</v>
      </c>
      <c r="C6" s="4" t="s">
        <v>8</v>
      </c>
    </row>
    <row r="7" spans="1:5">
      <c r="A7" s="4" t="s">
        <v>426</v>
      </c>
      <c r="B7" s="6" t="n">
        <v>400000</v>
      </c>
      <c r="C7" s="6" t="n">
        <v>400000</v>
      </c>
    </row>
    <row r="8" spans="1:5">
      <c r="A8" s="4" t="s">
        <v>427</v>
      </c>
      <c r="C8" s="6" t="n">
        <v>700000</v>
      </c>
      <c r="D8" s="6" t="n">
        <v>100000</v>
      </c>
    </row>
    <row r="9" spans="1:5">
      <c r="A9" s="4" t="s">
        <v>338</v>
      </c>
    </row>
    <row r="10" spans="1:5">
      <c r="A10" s="3" t="s">
        <v>421</v>
      </c>
    </row>
    <row r="11" spans="1:5">
      <c r="A11" s="4" t="s">
        <v>428</v>
      </c>
      <c r="E11" s="6" t="n">
        <v>1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s>
  <sheetData>
    <row r="1" spans="1:5">
      <c r="A1" s="1" t="s">
        <v>429</v>
      </c>
      <c r="B1" s="2" t="s">
        <v>98</v>
      </c>
      <c r="D1" s="2" t="s">
        <v>1</v>
      </c>
    </row>
    <row r="2" spans="1:5">
      <c r="B2" s="2" t="s">
        <v>2</v>
      </c>
      <c r="C2" s="2" t="s">
        <v>99</v>
      </c>
      <c r="D2" s="2" t="s">
        <v>2</v>
      </c>
      <c r="E2" s="2" t="s">
        <v>99</v>
      </c>
    </row>
    <row r="3" spans="1:5">
      <c r="A3" s="3" t="s">
        <v>209</v>
      </c>
    </row>
    <row r="4" spans="1:5">
      <c r="A4" s="4" t="s">
        <v>430</v>
      </c>
      <c r="B4" s="6" t="n">
        <v>565</v>
      </c>
      <c r="C4" s="6" t="n">
        <v>98</v>
      </c>
      <c r="D4" s="6" t="n">
        <v>1465</v>
      </c>
      <c r="E4" s="6" t="n">
        <v>293</v>
      </c>
    </row>
    <row r="5" spans="1:5">
      <c r="A5" s="4" t="s">
        <v>431</v>
      </c>
      <c r="B5" s="5" t="n">
        <v>187</v>
      </c>
      <c r="C5" s="5" t="n">
        <v>27</v>
      </c>
      <c r="D5" s="5" t="n">
        <v>464</v>
      </c>
      <c r="E5" s="5" t="n">
        <v>82</v>
      </c>
    </row>
    <row r="6" spans="1:5">
      <c r="A6" s="4" t="s">
        <v>432</v>
      </c>
      <c r="B6" s="6" t="n">
        <v>752</v>
      </c>
      <c r="C6" s="6" t="n">
        <v>125</v>
      </c>
      <c r="D6" s="6" t="n">
        <v>1929</v>
      </c>
      <c r="E6" s="6" t="n">
        <v>375</v>
      </c>
    </row>
    <row r="7" spans="1:5">
      <c r="A7" s="4" t="s">
        <v>433</v>
      </c>
      <c r="B7" s="4" t="s">
        <v>434</v>
      </c>
      <c r="C7" s="4" t="s">
        <v>435</v>
      </c>
      <c r="D7" s="4" t="s">
        <v>434</v>
      </c>
      <c r="E7" s="4" t="s">
        <v>435</v>
      </c>
    </row>
    <row r="8" spans="1:5">
      <c r="A8" s="4" t="s">
        <v>436</v>
      </c>
      <c r="B8" s="4" t="s">
        <v>437</v>
      </c>
      <c r="C8" s="4" t="s">
        <v>438</v>
      </c>
      <c r="D8" s="4" t="s">
        <v>439</v>
      </c>
      <c r="E8" s="4" t="s">
        <v>43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62</v>
      </c>
    </row>
    <row r="2" spans="1:3">
      <c r="A2" s="3" t="s">
        <v>209</v>
      </c>
    </row>
    <row r="3" spans="1:3">
      <c r="A3" s="4" t="s">
        <v>12</v>
      </c>
      <c r="B3" s="6" t="n">
        <v>411</v>
      </c>
      <c r="C3" s="6" t="n">
        <v>1647</v>
      </c>
    </row>
    <row r="4" spans="1:3">
      <c r="A4" s="4" t="s">
        <v>441</v>
      </c>
      <c r="B4" s="5" t="n">
        <v>2299</v>
      </c>
      <c r="C4" s="5" t="n">
        <v>1818</v>
      </c>
    </row>
    <row r="5" spans="1:3">
      <c r="A5" s="4" t="s">
        <v>442</v>
      </c>
      <c r="B5" s="5" t="n">
        <v>2379</v>
      </c>
      <c r="C5" s="5" t="n">
        <v>1882</v>
      </c>
    </row>
    <row r="6" spans="1:3">
      <c r="A6" s="4" t="s">
        <v>443</v>
      </c>
      <c r="B6" s="5" t="n">
        <v>2463</v>
      </c>
      <c r="C6" s="5" t="n">
        <v>1947</v>
      </c>
    </row>
    <row r="7" spans="1:3">
      <c r="A7" s="4" t="s">
        <v>444</v>
      </c>
      <c r="B7" s="5" t="n">
        <v>2549</v>
      </c>
      <c r="C7" s="5" t="n">
        <v>2016</v>
      </c>
    </row>
    <row r="8" spans="1:3">
      <c r="A8" s="4" t="s">
        <v>445</v>
      </c>
      <c r="B8" s="5" t="n">
        <v>4901</v>
      </c>
      <c r="C8" s="5" t="n">
        <v>2264</v>
      </c>
    </row>
    <row r="9" spans="1:3">
      <c r="A9" s="4" t="s">
        <v>446</v>
      </c>
      <c r="B9" s="5" t="n">
        <v>-3642</v>
      </c>
      <c r="C9" s="5" t="n">
        <v>-2705</v>
      </c>
    </row>
    <row r="10" spans="1:3">
      <c r="A10" s="4" t="s">
        <v>447</v>
      </c>
      <c r="B10" s="6" t="n">
        <v>11360</v>
      </c>
      <c r="C10" s="6" t="n">
        <v>88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4"/>
    <col customWidth="1" max="7" min="7" width="25"/>
    <col customWidth="1" max="8" min="8" width="14"/>
  </cols>
  <sheetData>
    <row r="1" spans="1:8">
      <c r="A1" s="1" t="s">
        <v>448</v>
      </c>
      <c r="B1" s="2" t="s">
        <v>291</v>
      </c>
      <c r="F1" s="2" t="s">
        <v>1</v>
      </c>
      <c r="G1" s="2" t="s">
        <v>449</v>
      </c>
    </row>
    <row r="2" spans="1:8">
      <c r="B2" s="2" t="s">
        <v>382</v>
      </c>
      <c r="C2" s="2" t="s">
        <v>450</v>
      </c>
      <c r="D2" s="2" t="s">
        <v>62</v>
      </c>
      <c r="E2" s="2" t="s">
        <v>367</v>
      </c>
      <c r="F2" s="2" t="s">
        <v>2</v>
      </c>
      <c r="G2" s="2" t="s">
        <v>62</v>
      </c>
      <c r="H2" s="2" t="s">
        <v>353</v>
      </c>
    </row>
    <row r="3" spans="1:8">
      <c r="A3" s="3" t="s">
        <v>451</v>
      </c>
    </row>
    <row r="4" spans="1:8">
      <c r="A4" s="4" t="s">
        <v>140</v>
      </c>
      <c r="B4" s="5" t="n">
        <v>19435131</v>
      </c>
    </row>
    <row r="5" spans="1:8">
      <c r="A5" s="4" t="s">
        <v>94</v>
      </c>
      <c r="D5" s="5" t="n">
        <v>15552000</v>
      </c>
      <c r="F5" s="5" t="n">
        <v>10000000</v>
      </c>
      <c r="G5" s="5" t="n">
        <v>15552000</v>
      </c>
    </row>
    <row r="6" spans="1:8">
      <c r="A6" s="4" t="s">
        <v>386</v>
      </c>
      <c r="F6" s="5" t="n">
        <v>0</v>
      </c>
    </row>
    <row r="7" spans="1:8">
      <c r="A7" s="4" t="s">
        <v>96</v>
      </c>
      <c r="F7" s="5" t="n">
        <v>0</v>
      </c>
    </row>
    <row r="8" spans="1:8">
      <c r="A8" s="4" t="s">
        <v>115</v>
      </c>
    </row>
    <row r="9" spans="1:8">
      <c r="A9" s="3" t="s">
        <v>451</v>
      </c>
    </row>
    <row r="10" spans="1:8">
      <c r="A10" s="4" t="s">
        <v>140</v>
      </c>
      <c r="F10" s="5" t="n">
        <v>19435131</v>
      </c>
    </row>
    <row r="11" spans="1:8">
      <c r="A11" s="4" t="s">
        <v>452</v>
      </c>
    </row>
    <row r="12" spans="1:8">
      <c r="A12" s="3" t="s">
        <v>451</v>
      </c>
    </row>
    <row r="13" spans="1:8">
      <c r="A13" s="4" t="s">
        <v>96</v>
      </c>
      <c r="F13" s="5" t="n">
        <v>19435131</v>
      </c>
    </row>
    <row r="14" spans="1:8">
      <c r="A14" s="4" t="s">
        <v>453</v>
      </c>
    </row>
    <row r="15" spans="1:8">
      <c r="A15" s="3" t="s">
        <v>451</v>
      </c>
    </row>
    <row r="16" spans="1:8">
      <c r="A16" s="4" t="s">
        <v>454</v>
      </c>
      <c r="D16" s="10" t="n">
        <v>7.1</v>
      </c>
      <c r="F16" s="10" t="n">
        <v>15.4</v>
      </c>
      <c r="G16" s="10" t="n">
        <v>7.1</v>
      </c>
    </row>
    <row r="17" spans="1:8">
      <c r="A17" s="4" t="s">
        <v>455</v>
      </c>
      <c r="F17" s="4" t="s">
        <v>435</v>
      </c>
      <c r="G17" s="4" t="s">
        <v>456</v>
      </c>
    </row>
    <row r="18" spans="1:8">
      <c r="A18" s="4" t="s">
        <v>457</v>
      </c>
      <c r="F18" s="4" t="s">
        <v>458</v>
      </c>
    </row>
    <row r="19" spans="1:8">
      <c r="A19" s="4" t="s">
        <v>459</v>
      </c>
    </row>
    <row r="20" spans="1:8">
      <c r="A20" s="3" t="s">
        <v>451</v>
      </c>
    </row>
    <row r="21" spans="1:8">
      <c r="A21" s="4" t="s">
        <v>460</v>
      </c>
      <c r="D21" s="5" t="n">
        <v>2349000</v>
      </c>
      <c r="F21" s="5" t="n">
        <v>2349000</v>
      </c>
      <c r="G21" s="5" t="n">
        <v>2349000</v>
      </c>
    </row>
    <row r="22" spans="1:8">
      <c r="A22" s="4" t="s">
        <v>461</v>
      </c>
    </row>
    <row r="23" spans="1:8">
      <c r="A23" s="3" t="s">
        <v>451</v>
      </c>
    </row>
    <row r="24" spans="1:8">
      <c r="A24" s="4" t="s">
        <v>462</v>
      </c>
      <c r="F24" s="4" t="s">
        <v>335</v>
      </c>
    </row>
    <row r="25" spans="1:8">
      <c r="A25" s="4" t="s">
        <v>455</v>
      </c>
      <c r="F25" s="4" t="s">
        <v>463</v>
      </c>
    </row>
    <row r="26" spans="1:8">
      <c r="A26" s="4" t="s">
        <v>464</v>
      </c>
      <c r="F26" s="10" t="n">
        <v>0.2</v>
      </c>
    </row>
    <row r="27" spans="1:8">
      <c r="A27" s="4" t="s">
        <v>465</v>
      </c>
    </row>
    <row r="28" spans="1:8">
      <c r="A28" s="3" t="s">
        <v>451</v>
      </c>
    </row>
    <row r="29" spans="1:8">
      <c r="A29" s="4" t="s">
        <v>466</v>
      </c>
      <c r="F29" s="4" t="s">
        <v>467</v>
      </c>
    </row>
    <row r="30" spans="1:8">
      <c r="A30" s="4" t="s">
        <v>468</v>
      </c>
    </row>
    <row r="31" spans="1:8">
      <c r="A31" s="3" t="s">
        <v>451</v>
      </c>
    </row>
    <row r="32" spans="1:8">
      <c r="A32" s="4" t="s">
        <v>469</v>
      </c>
      <c r="C32" s="5" t="n">
        <v>6029733</v>
      </c>
      <c r="D32" s="5" t="n">
        <v>4862027</v>
      </c>
      <c r="E32" s="5" t="n">
        <v>4003427</v>
      </c>
    </row>
    <row r="33" spans="1:8">
      <c r="A33" s="4" t="s">
        <v>470</v>
      </c>
    </row>
    <row r="34" spans="1:8">
      <c r="A34" s="3" t="s">
        <v>451</v>
      </c>
    </row>
    <row r="35" spans="1:8">
      <c r="A35" s="4" t="s">
        <v>471</v>
      </c>
      <c r="H35" s="5" t="n">
        <v>2511000</v>
      </c>
    </row>
    <row r="36" spans="1:8">
      <c r="A36" s="4" t="s">
        <v>472</v>
      </c>
    </row>
    <row r="37" spans="1:8">
      <c r="A37" s="3" t="s">
        <v>451</v>
      </c>
    </row>
    <row r="38" spans="1:8">
      <c r="A38" s="4" t="s">
        <v>473</v>
      </c>
      <c r="F38" s="4" t="s">
        <v>474</v>
      </c>
    </row>
    <row r="39" spans="1:8">
      <c r="A39" s="4" t="s">
        <v>462</v>
      </c>
      <c r="F39" s="4" t="s">
        <v>335</v>
      </c>
    </row>
    <row r="40" spans="1:8">
      <c r="A40" s="4" t="s">
        <v>475</v>
      </c>
      <c r="F40" s="4" t="s">
        <v>476</v>
      </c>
    </row>
    <row r="41" spans="1:8">
      <c r="A41" s="4" t="s">
        <v>477</v>
      </c>
    </row>
    <row r="42" spans="1:8">
      <c r="A42" s="3" t="s">
        <v>451</v>
      </c>
    </row>
    <row r="43" spans="1:8">
      <c r="A43" s="4" t="s">
        <v>466</v>
      </c>
      <c r="F43" s="4" t="s">
        <v>467</v>
      </c>
    </row>
    <row r="44" spans="1:8">
      <c r="A44" s="4" t="s">
        <v>478</v>
      </c>
    </row>
    <row r="45" spans="1:8">
      <c r="A45" s="3" t="s">
        <v>451</v>
      </c>
    </row>
    <row r="46" spans="1:8">
      <c r="A46" s="4" t="s">
        <v>471</v>
      </c>
      <c r="F46" s="5" t="n">
        <v>2858621</v>
      </c>
    </row>
    <row r="47" spans="1:8">
      <c r="A47" s="4" t="s">
        <v>479</v>
      </c>
      <c r="F47" s="4" t="s">
        <v>480</v>
      </c>
    </row>
    <row r="48" spans="1:8">
      <c r="A48" s="4" t="s">
        <v>481</v>
      </c>
    </row>
    <row r="49" spans="1:8">
      <c r="A49" s="3" t="s">
        <v>451</v>
      </c>
    </row>
    <row r="50" spans="1:8">
      <c r="A50" s="4" t="s">
        <v>473</v>
      </c>
      <c r="F50" s="4" t="s">
        <v>482</v>
      </c>
    </row>
    <row r="51" spans="1:8">
      <c r="A51" s="4" t="s">
        <v>483</v>
      </c>
      <c r="F51" s="5" t="n">
        <v>1500000</v>
      </c>
    </row>
    <row r="52" spans="1:8">
      <c r="A52" s="4" t="s">
        <v>484</v>
      </c>
      <c r="F52" s="5" t="n">
        <v>0</v>
      </c>
    </row>
    <row r="53" spans="1:8">
      <c r="A53" s="4" t="s">
        <v>485</v>
      </c>
    </row>
    <row r="54" spans="1:8">
      <c r="A54" s="3" t="s">
        <v>451</v>
      </c>
    </row>
    <row r="55" spans="1:8">
      <c r="A55" s="4" t="s">
        <v>471</v>
      </c>
      <c r="F55" s="5" t="n">
        <v>330000</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86</v>
      </c>
      <c r="B1" s="2" t="s">
        <v>1</v>
      </c>
      <c r="C1" s="2" t="s">
        <v>449</v>
      </c>
    </row>
    <row r="2" spans="1:3">
      <c r="B2" s="2" t="s">
        <v>407</v>
      </c>
      <c r="C2" s="2" t="s">
        <v>487</v>
      </c>
    </row>
    <row r="3" spans="1:3">
      <c r="A3" s="3" t="s">
        <v>488</v>
      </c>
    </row>
    <row r="4" spans="1:3">
      <c r="A4" s="4" t="s">
        <v>489</v>
      </c>
      <c r="B4" s="5" t="n">
        <v>4017736</v>
      </c>
    </row>
    <row r="5" spans="1:3">
      <c r="A5" s="4" t="s">
        <v>490</v>
      </c>
      <c r="B5" s="5" t="n">
        <v>1818792</v>
      </c>
    </row>
    <row r="6" spans="1:3">
      <c r="A6" s="4" t="s">
        <v>491</v>
      </c>
      <c r="B6" s="5" t="n">
        <v>-101688</v>
      </c>
    </row>
    <row r="7" spans="1:3">
      <c r="A7" s="4" t="s">
        <v>492</v>
      </c>
      <c r="B7" s="5" t="n">
        <v>-109359</v>
      </c>
    </row>
    <row r="8" spans="1:3">
      <c r="A8" s="4" t="s">
        <v>493</v>
      </c>
      <c r="B8" s="5" t="n">
        <v>5625481</v>
      </c>
      <c r="C8" s="5" t="n">
        <v>4017736</v>
      </c>
    </row>
    <row r="9" spans="1:3">
      <c r="A9" s="4" t="s">
        <v>494</v>
      </c>
      <c r="B9" s="5" t="n">
        <v>1229677</v>
      </c>
    </row>
    <row r="10" spans="1:3">
      <c r="A10" s="4" t="s">
        <v>495</v>
      </c>
      <c r="B10" s="5" t="n">
        <v>5625481</v>
      </c>
    </row>
    <row r="11" spans="1:3">
      <c r="A11" s="3" t="s">
        <v>496</v>
      </c>
    </row>
    <row r="12" spans="1:3">
      <c r="A12" s="4" t="s">
        <v>497</v>
      </c>
      <c r="B12" s="8" t="n">
        <v>0.83</v>
      </c>
    </row>
    <row r="13" spans="1:3">
      <c r="A13" s="4" t="s">
        <v>498</v>
      </c>
      <c r="B13" s="9" t="n">
        <v>8.93</v>
      </c>
    </row>
    <row r="14" spans="1:3">
      <c r="A14" s="4" t="s">
        <v>499</v>
      </c>
      <c r="B14" s="9" t="n">
        <v>0.17</v>
      </c>
    </row>
    <row r="15" spans="1:3">
      <c r="A15" s="4" t="s">
        <v>500</v>
      </c>
      <c r="B15" s="9" t="n">
        <v>0.17</v>
      </c>
    </row>
    <row r="16" spans="1:3">
      <c r="A16" s="4" t="s">
        <v>501</v>
      </c>
      <c r="B16" s="9" t="n">
        <v>3.47</v>
      </c>
      <c r="C16" s="8" t="n">
        <v>0.83</v>
      </c>
    </row>
    <row r="17" spans="1:3">
      <c r="A17" s="4" t="s">
        <v>502</v>
      </c>
      <c r="B17" s="9" t="n">
        <v>0.51</v>
      </c>
    </row>
    <row r="18" spans="1:3">
      <c r="A18" s="4" t="s">
        <v>503</v>
      </c>
      <c r="B18" s="8" t="n">
        <v>3.47</v>
      </c>
    </row>
    <row r="19" spans="1:3">
      <c r="A19" s="3" t="s">
        <v>504</v>
      </c>
    </row>
    <row r="20" spans="1:3">
      <c r="A20" s="4" t="s">
        <v>505</v>
      </c>
      <c r="B20" s="4" t="s">
        <v>506</v>
      </c>
      <c r="C20" s="4" t="s">
        <v>507</v>
      </c>
    </row>
    <row r="21" spans="1:3">
      <c r="A21" s="4" t="s">
        <v>508</v>
      </c>
      <c r="B21" s="4" t="s">
        <v>509</v>
      </c>
    </row>
    <row r="22" spans="1:3">
      <c r="A22" s="4" t="s">
        <v>510</v>
      </c>
      <c r="B22" s="4" t="s">
        <v>506</v>
      </c>
    </row>
    <row r="23" spans="1:3">
      <c r="A23" s="3" t="s">
        <v>511</v>
      </c>
    </row>
    <row r="24" spans="1:3">
      <c r="A24" s="4" t="s">
        <v>512</v>
      </c>
      <c r="B24" s="6" t="n">
        <v>49558</v>
      </c>
      <c r="C24" s="6" t="n">
        <v>7939</v>
      </c>
    </row>
    <row r="25" spans="1:3">
      <c r="A25" s="4" t="s">
        <v>513</v>
      </c>
      <c r="B25" s="5" t="n">
        <v>14476</v>
      </c>
    </row>
    <row r="26" spans="1:3">
      <c r="A26" s="4" t="s">
        <v>514</v>
      </c>
      <c r="B26" s="6" t="n">
        <v>495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3"/>
  </cols>
  <sheetData>
    <row r="1" spans="1:5">
      <c r="A1" s="1" t="s">
        <v>515</v>
      </c>
      <c r="B1" s="2" t="s">
        <v>98</v>
      </c>
      <c r="D1" s="2" t="s">
        <v>1</v>
      </c>
    </row>
    <row r="2" spans="1:5">
      <c r="B2" s="2" t="s">
        <v>2</v>
      </c>
      <c r="C2" s="2" t="s">
        <v>99</v>
      </c>
      <c r="D2" s="2" t="s">
        <v>2</v>
      </c>
      <c r="E2" s="2" t="s">
        <v>99</v>
      </c>
    </row>
    <row r="3" spans="1:5">
      <c r="A3" s="3" t="s">
        <v>451</v>
      </c>
    </row>
    <row r="4" spans="1:5">
      <c r="A4" s="4" t="s">
        <v>516</v>
      </c>
      <c r="B4" s="8" t="n">
        <v>7.22</v>
      </c>
      <c r="C4" s="8" t="n">
        <v>1.89</v>
      </c>
      <c r="D4" s="8" t="n">
        <v>6.19</v>
      </c>
      <c r="E4" s="8" t="n">
        <v>2.46</v>
      </c>
    </row>
    <row r="5" spans="1:5">
      <c r="A5" s="4" t="s">
        <v>517</v>
      </c>
      <c r="B5" s="4" t="s">
        <v>518</v>
      </c>
      <c r="C5" s="4" t="s">
        <v>518</v>
      </c>
      <c r="D5" s="4" t="s">
        <v>518</v>
      </c>
      <c r="E5" s="4" t="s">
        <v>434</v>
      </c>
    </row>
    <row r="6" spans="1:5">
      <c r="A6" s="4" t="s">
        <v>519</v>
      </c>
      <c r="B6" s="4" t="s">
        <v>520</v>
      </c>
      <c r="C6" s="4" t="s">
        <v>521</v>
      </c>
      <c r="D6" s="4" t="s">
        <v>522</v>
      </c>
      <c r="E6" s="4" t="s">
        <v>523</v>
      </c>
    </row>
    <row r="7" spans="1:5">
      <c r="A7" s="4" t="s">
        <v>524</v>
      </c>
      <c r="B7" s="4" t="s">
        <v>525</v>
      </c>
      <c r="C7" s="4" t="s">
        <v>526</v>
      </c>
      <c r="D7" s="4" t="s">
        <v>527</v>
      </c>
      <c r="E7" s="4" t="s">
        <v>528</v>
      </c>
    </row>
    <row r="8" spans="1:5">
      <c r="A8" s="4" t="s">
        <v>457</v>
      </c>
      <c r="D8" s="4" t="s">
        <v>4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98</v>
      </c>
      <c r="D1" s="2" t="s">
        <v>1</v>
      </c>
    </row>
    <row r="2" spans="1:5">
      <c r="B2" s="2" t="s">
        <v>2</v>
      </c>
      <c r="C2" s="2" t="s">
        <v>99</v>
      </c>
      <c r="D2" s="2" t="s">
        <v>2</v>
      </c>
      <c r="E2" s="2" t="s">
        <v>99</v>
      </c>
    </row>
    <row r="3" spans="1:5">
      <c r="A3" s="3" t="s">
        <v>530</v>
      </c>
    </row>
    <row r="4" spans="1:5">
      <c r="A4" s="4" t="s">
        <v>531</v>
      </c>
      <c r="D4" s="5" t="n">
        <v>1566001</v>
      </c>
    </row>
    <row r="5" spans="1:5">
      <c r="A5" s="4" t="s">
        <v>532</v>
      </c>
      <c r="D5" s="5" t="n">
        <v>-440431</v>
      </c>
    </row>
    <row r="6" spans="1:5">
      <c r="A6" s="4" t="s">
        <v>533</v>
      </c>
      <c r="B6" s="5" t="n">
        <v>1125570</v>
      </c>
      <c r="D6" s="5" t="n">
        <v>1125570</v>
      </c>
    </row>
    <row r="7" spans="1:5">
      <c r="A7" s="3" t="s">
        <v>534</v>
      </c>
    </row>
    <row r="8" spans="1:5">
      <c r="A8" s="4" t="s">
        <v>531</v>
      </c>
      <c r="D8" s="8" t="n">
        <v>0.18</v>
      </c>
    </row>
    <row r="9" spans="1:5">
      <c r="A9" s="4" t="s">
        <v>532</v>
      </c>
      <c r="D9" s="9" t="n">
        <v>0.18</v>
      </c>
    </row>
    <row r="10" spans="1:5">
      <c r="A10" s="4" t="s">
        <v>533</v>
      </c>
      <c r="B10" s="8" t="n">
        <v>0.18</v>
      </c>
      <c r="D10" s="8" t="n">
        <v>0.18</v>
      </c>
    </row>
    <row r="11" spans="1:5">
      <c r="A11" s="4" t="s">
        <v>535</v>
      </c>
      <c r="B11" s="6" t="n">
        <v>25362</v>
      </c>
      <c r="C11" s="6" t="n">
        <v>109902</v>
      </c>
      <c r="D11" s="6" t="n">
        <v>76095</v>
      </c>
      <c r="E11" s="6" t="n">
        <v>1099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98</v>
      </c>
      <c r="D1" s="2" t="s">
        <v>1</v>
      </c>
    </row>
    <row r="2" spans="1:5">
      <c r="B2" s="2" t="s">
        <v>2</v>
      </c>
      <c r="C2" s="2" t="s">
        <v>99</v>
      </c>
      <c r="D2" s="2" t="s">
        <v>2</v>
      </c>
      <c r="E2" s="2" t="s">
        <v>99</v>
      </c>
    </row>
    <row r="3" spans="1:5">
      <c r="A3" s="3" t="s">
        <v>451</v>
      </c>
    </row>
    <row r="4" spans="1:5">
      <c r="A4" s="4" t="s">
        <v>537</v>
      </c>
      <c r="B4" s="6" t="n">
        <v>1296</v>
      </c>
      <c r="C4" s="6" t="n">
        <v>478</v>
      </c>
      <c r="D4" s="6" t="n">
        <v>3017</v>
      </c>
      <c r="E4" s="6" t="n">
        <v>1089</v>
      </c>
    </row>
    <row r="5" spans="1:5">
      <c r="A5" s="4" t="s">
        <v>538</v>
      </c>
    </row>
    <row r="6" spans="1:5">
      <c r="A6" s="3" t="s">
        <v>451</v>
      </c>
    </row>
    <row r="7" spans="1:5">
      <c r="A7" s="4" t="s">
        <v>537</v>
      </c>
      <c r="B7" s="5" t="n">
        <v>676</v>
      </c>
      <c r="C7" s="5" t="n">
        <v>430</v>
      </c>
      <c r="D7" s="5" t="n">
        <v>1741</v>
      </c>
      <c r="E7" s="5" t="n">
        <v>993</v>
      </c>
    </row>
    <row r="8" spans="1:5">
      <c r="A8" s="4" t="s">
        <v>539</v>
      </c>
    </row>
    <row r="9" spans="1:5">
      <c r="A9" s="3" t="s">
        <v>451</v>
      </c>
    </row>
    <row r="10" spans="1:5">
      <c r="A10" s="4" t="s">
        <v>537</v>
      </c>
      <c r="B10" s="6" t="n">
        <v>620</v>
      </c>
      <c r="C10" s="6" t="n">
        <v>48</v>
      </c>
      <c r="D10" s="6" t="n">
        <v>1276</v>
      </c>
      <c r="E10" s="6" t="n">
        <v>9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540</v>
      </c>
      <c r="B1" s="2" t="s">
        <v>98</v>
      </c>
      <c r="C1" s="2" t="s">
        <v>1</v>
      </c>
    </row>
    <row r="2" spans="1:3">
      <c r="B2" s="2" t="s">
        <v>2</v>
      </c>
      <c r="C2" s="2" t="s">
        <v>2</v>
      </c>
    </row>
    <row r="3" spans="1:3">
      <c r="A3" s="4" t="s">
        <v>538</v>
      </c>
    </row>
    <row r="4" spans="1:3">
      <c r="A4" s="3" t="s">
        <v>541</v>
      </c>
    </row>
    <row r="5" spans="1:3">
      <c r="A5" s="4" t="s">
        <v>542</v>
      </c>
      <c r="B5" s="6" t="n">
        <v>100000</v>
      </c>
      <c r="C5" s="6" t="n">
        <v>2000000</v>
      </c>
    </row>
    <row r="6" spans="1:3">
      <c r="A6" s="4" t="s">
        <v>543</v>
      </c>
      <c r="C6" s="5" t="n">
        <v>100000</v>
      </c>
    </row>
    <row r="7" spans="1:3">
      <c r="A7" s="4" t="s">
        <v>544</v>
      </c>
    </row>
    <row r="8" spans="1:3">
      <c r="A8" s="3" t="s">
        <v>541</v>
      </c>
    </row>
    <row r="9" spans="1:3">
      <c r="A9" s="4" t="s">
        <v>365</v>
      </c>
      <c r="C9" s="5" t="n">
        <v>600000</v>
      </c>
    </row>
    <row r="10" spans="1:3">
      <c r="A10" s="4" t="s">
        <v>542</v>
      </c>
      <c r="C10" s="5" t="n">
        <v>1800000</v>
      </c>
    </row>
    <row r="11" spans="1:3">
      <c r="A11" s="4" t="s">
        <v>545</v>
      </c>
    </row>
    <row r="12" spans="1:3">
      <c r="A12" s="3" t="s">
        <v>541</v>
      </c>
    </row>
    <row r="13" spans="1:3">
      <c r="A13" s="4" t="s">
        <v>546</v>
      </c>
      <c r="B13" s="6" t="n">
        <v>100000</v>
      </c>
      <c r="C13" s="6" t="n">
        <v>1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25"/>
    <col customWidth="1" max="5" min="5" width="25"/>
    <col customWidth="1" max="6" min="6" width="13"/>
    <col customWidth="1" max="7" min="7" width="27"/>
    <col customWidth="1" max="8" min="8" width="20"/>
  </cols>
  <sheetData>
    <row r="1" spans="1:8">
      <c r="A1" s="1" t="s">
        <v>112</v>
      </c>
      <c r="B1" s="2" t="s">
        <v>113</v>
      </c>
      <c r="C1" s="2" t="s">
        <v>85</v>
      </c>
      <c r="D1" s="2" t="s">
        <v>87</v>
      </c>
      <c r="E1" s="2" t="s">
        <v>114</v>
      </c>
      <c r="F1" s="2" t="s">
        <v>115</v>
      </c>
      <c r="G1" s="2" t="s">
        <v>116</v>
      </c>
      <c r="H1" s="2" t="s">
        <v>117</v>
      </c>
    </row>
    <row r="2" spans="1:8">
      <c r="A2" s="4" t="s">
        <v>118</v>
      </c>
      <c r="B2" s="6" t="n">
        <v>-940</v>
      </c>
      <c r="F2" s="6" t="n">
        <v>1</v>
      </c>
      <c r="G2" s="6" t="n">
        <v>886</v>
      </c>
      <c r="H2" s="6" t="n">
        <v>-1827</v>
      </c>
    </row>
    <row r="3" spans="1:8">
      <c r="A3" s="4" t="s">
        <v>119</v>
      </c>
      <c r="C3" s="5" t="n">
        <v>6480000</v>
      </c>
    </row>
    <row r="4" spans="1:8">
      <c r="A4" s="4" t="s">
        <v>120</v>
      </c>
      <c r="C4" s="6" t="n">
        <v>3524</v>
      </c>
    </row>
    <row r="5" spans="1:8">
      <c r="A5" s="4" t="s">
        <v>121</v>
      </c>
      <c r="F5" s="5" t="n">
        <v>7209000</v>
      </c>
    </row>
    <row r="6" spans="1:8">
      <c r="A6" s="4" t="s">
        <v>122</v>
      </c>
      <c r="D6" s="6" t="n">
        <v>64907</v>
      </c>
    </row>
    <row r="7" spans="1:8">
      <c r="A7" s="4" t="s">
        <v>123</v>
      </c>
      <c r="D7" s="5" t="n">
        <v>7666716</v>
      </c>
    </row>
    <row r="8" spans="1:8">
      <c r="A8" s="4" t="s">
        <v>124</v>
      </c>
      <c r="D8" s="6" t="n">
        <v>11279</v>
      </c>
    </row>
    <row r="9" spans="1:8">
      <c r="A9" s="4" t="s">
        <v>125</v>
      </c>
      <c r="D9" s="5" t="n">
        <v>1330369</v>
      </c>
    </row>
    <row r="10" spans="1:8">
      <c r="A10" s="4" t="s">
        <v>126</v>
      </c>
      <c r="B10" s="5" t="n">
        <v>1089</v>
      </c>
      <c r="G10" s="5" t="n">
        <v>1089</v>
      </c>
    </row>
    <row r="11" spans="1:8">
      <c r="A11" s="4" t="s">
        <v>108</v>
      </c>
      <c r="B11" s="5" t="n">
        <v>-12339</v>
      </c>
      <c r="H11" s="5" t="n">
        <v>-12339</v>
      </c>
    </row>
    <row r="12" spans="1:8">
      <c r="A12" s="4" t="s">
        <v>127</v>
      </c>
      <c r="B12" s="5" t="n">
        <v>-12190</v>
      </c>
      <c r="F12" s="6" t="n">
        <v>1</v>
      </c>
      <c r="G12" s="5" t="n">
        <v>1975</v>
      </c>
      <c r="H12" s="5" t="n">
        <v>-14166</v>
      </c>
    </row>
    <row r="13" spans="1:8">
      <c r="A13" s="4" t="s">
        <v>128</v>
      </c>
      <c r="C13" s="5" t="n">
        <v>6480000</v>
      </c>
      <c r="D13" s="5" t="n">
        <v>8997085</v>
      </c>
    </row>
    <row r="14" spans="1:8">
      <c r="A14" s="4" t="s">
        <v>129</v>
      </c>
      <c r="C14" s="6" t="n">
        <v>3524</v>
      </c>
      <c r="D14" s="6" t="n">
        <v>76186</v>
      </c>
    </row>
    <row r="15" spans="1:8">
      <c r="A15" s="4" t="s">
        <v>130</v>
      </c>
      <c r="F15" s="5" t="n">
        <v>7209000</v>
      </c>
    </row>
    <row r="16" spans="1:8">
      <c r="A16" s="4" t="s">
        <v>131</v>
      </c>
      <c r="B16" s="5" t="n">
        <v>-7469</v>
      </c>
      <c r="F16" s="6" t="n">
        <v>1</v>
      </c>
      <c r="G16" s="5" t="n">
        <v>1497</v>
      </c>
      <c r="H16" s="5" t="n">
        <v>-8967</v>
      </c>
    </row>
    <row r="17" spans="1:8">
      <c r="A17" s="4" t="s">
        <v>132</v>
      </c>
      <c r="C17" s="5" t="n">
        <v>6480000</v>
      </c>
      <c r="D17" s="5" t="n">
        <v>8997085</v>
      </c>
    </row>
    <row r="18" spans="1:8">
      <c r="A18" s="4" t="s">
        <v>133</v>
      </c>
      <c r="C18" s="6" t="n">
        <v>3524</v>
      </c>
      <c r="D18" s="6" t="n">
        <v>76186</v>
      </c>
    </row>
    <row r="19" spans="1:8">
      <c r="A19" s="4" t="s">
        <v>134</v>
      </c>
      <c r="F19" s="5" t="n">
        <v>7209000</v>
      </c>
    </row>
    <row r="20" spans="1:8">
      <c r="A20" s="4" t="s">
        <v>126</v>
      </c>
      <c r="B20" s="5" t="n">
        <v>478</v>
      </c>
      <c r="G20" s="5" t="n">
        <v>478</v>
      </c>
    </row>
    <row r="21" spans="1:8">
      <c r="A21" s="4" t="s">
        <v>108</v>
      </c>
      <c r="B21" s="5" t="n">
        <v>-5199</v>
      </c>
      <c r="H21" s="5" t="n">
        <v>-5199</v>
      </c>
    </row>
    <row r="22" spans="1:8">
      <c r="A22" s="4" t="s">
        <v>127</v>
      </c>
      <c r="B22" s="5" t="n">
        <v>-12190</v>
      </c>
      <c r="F22" s="6" t="n">
        <v>1</v>
      </c>
      <c r="G22" s="5" t="n">
        <v>1975</v>
      </c>
      <c r="H22" s="5" t="n">
        <v>-14166</v>
      </c>
    </row>
    <row r="23" spans="1:8">
      <c r="A23" s="4" t="s">
        <v>128</v>
      </c>
      <c r="C23" s="5" t="n">
        <v>6480000</v>
      </c>
      <c r="D23" s="5" t="n">
        <v>8997085</v>
      </c>
    </row>
    <row r="24" spans="1:8">
      <c r="A24" s="4" t="s">
        <v>129</v>
      </c>
      <c r="C24" s="6" t="n">
        <v>3524</v>
      </c>
      <c r="D24" s="6" t="n">
        <v>76186</v>
      </c>
    </row>
    <row r="25" spans="1:8">
      <c r="A25" s="4" t="s">
        <v>130</v>
      </c>
      <c r="F25" s="5" t="n">
        <v>7209000</v>
      </c>
    </row>
    <row r="26" spans="1:8">
      <c r="A26" s="4" t="s">
        <v>135</v>
      </c>
      <c r="B26" s="6" t="n">
        <v>-18417</v>
      </c>
      <c r="F26" s="6" t="n">
        <v>1</v>
      </c>
      <c r="G26" s="5" t="n">
        <v>2496</v>
      </c>
      <c r="H26" s="5" t="n">
        <v>-20914</v>
      </c>
    </row>
    <row r="27" spans="1:8">
      <c r="A27" s="4" t="s">
        <v>136</v>
      </c>
      <c r="C27" s="5" t="n">
        <v>6480000</v>
      </c>
      <c r="D27" s="5" t="n">
        <v>8997085</v>
      </c>
    </row>
    <row r="28" spans="1:8">
      <c r="A28" s="4" t="s">
        <v>137</v>
      </c>
      <c r="C28" s="6" t="n">
        <v>3524</v>
      </c>
      <c r="D28" s="6" t="n">
        <v>76186</v>
      </c>
    </row>
    <row r="29" spans="1:8">
      <c r="A29" s="4" t="s">
        <v>138</v>
      </c>
      <c r="B29" s="5" t="n">
        <v>7209000</v>
      </c>
      <c r="F29" s="5" t="n">
        <v>7209000</v>
      </c>
    </row>
    <row r="30" spans="1:8">
      <c r="A30" s="4" t="s">
        <v>122</v>
      </c>
      <c r="E30" s="6" t="n">
        <v>49834</v>
      </c>
    </row>
    <row r="31" spans="1:8">
      <c r="A31" s="4" t="s">
        <v>123</v>
      </c>
      <c r="E31" s="5" t="n">
        <v>3958046</v>
      </c>
    </row>
    <row r="32" spans="1:8">
      <c r="A32" s="4" t="s">
        <v>126</v>
      </c>
      <c r="B32" s="6" t="n">
        <v>3017</v>
      </c>
      <c r="G32" s="5" t="n">
        <v>3017</v>
      </c>
    </row>
    <row r="33" spans="1:8">
      <c r="A33" s="4" t="s">
        <v>139</v>
      </c>
      <c r="B33" s="5" t="n">
        <v>129543</v>
      </c>
      <c r="C33" s="6" t="n">
        <v>-3524</v>
      </c>
      <c r="D33" s="6" t="n">
        <v>-76186</v>
      </c>
      <c r="E33" s="6" t="n">
        <v>-49834</v>
      </c>
      <c r="F33" s="6" t="n">
        <v>1</v>
      </c>
      <c r="G33" s="5" t="n">
        <v>129542</v>
      </c>
    </row>
    <row r="34" spans="1:8">
      <c r="A34" s="4" t="s">
        <v>140</v>
      </c>
      <c r="C34" s="5" t="n">
        <v>-6480000</v>
      </c>
      <c r="D34" s="5" t="n">
        <v>-8997085</v>
      </c>
      <c r="E34" s="5" t="n">
        <v>-3958046</v>
      </c>
      <c r="F34" s="5" t="n">
        <v>19435131</v>
      </c>
    </row>
    <row r="35" spans="1:8">
      <c r="A35" s="4" t="s">
        <v>141</v>
      </c>
      <c r="B35" s="5" t="n">
        <v>113215</v>
      </c>
      <c r="F35" s="6" t="n">
        <v>1</v>
      </c>
      <c r="G35" s="5" t="n">
        <v>113214</v>
      </c>
    </row>
    <row r="36" spans="1:8">
      <c r="A36" s="4" t="s">
        <v>142</v>
      </c>
      <c r="F36" s="5" t="n">
        <v>7353000</v>
      </c>
    </row>
    <row r="37" spans="1:8">
      <c r="A37" s="4" t="s">
        <v>143</v>
      </c>
      <c r="B37" s="5" t="n">
        <v>17</v>
      </c>
      <c r="G37" s="5" t="n">
        <v>17</v>
      </c>
    </row>
    <row r="38" spans="1:8">
      <c r="A38" s="4" t="s">
        <v>144</v>
      </c>
      <c r="F38" s="5" t="n">
        <v>101688</v>
      </c>
    </row>
    <row r="39" spans="1:8">
      <c r="A39" s="4" t="s">
        <v>108</v>
      </c>
      <c r="B39" s="5" t="n">
        <v>-45347</v>
      </c>
      <c r="H39" s="5" t="n">
        <v>-45347</v>
      </c>
    </row>
    <row r="40" spans="1:8">
      <c r="A40" s="4" t="s">
        <v>145</v>
      </c>
      <c r="B40" s="6" t="n">
        <v>182028</v>
      </c>
      <c r="F40" s="6" t="n">
        <v>3</v>
      </c>
      <c r="G40" s="5" t="n">
        <v>248286</v>
      </c>
      <c r="H40" s="5" t="n">
        <v>-66261</v>
      </c>
    </row>
    <row r="41" spans="1:8">
      <c r="A41" s="4" t="s">
        <v>146</v>
      </c>
      <c r="C41" s="5" t="n">
        <v>0</v>
      </c>
      <c r="D41" s="5" t="n">
        <v>0</v>
      </c>
    </row>
    <row r="42" spans="1:8">
      <c r="A42" s="4" t="s">
        <v>147</v>
      </c>
      <c r="C42" s="6" t="n">
        <v>0</v>
      </c>
      <c r="D42" s="6" t="n">
        <v>0</v>
      </c>
    </row>
    <row r="43" spans="1:8">
      <c r="A43" s="4" t="s">
        <v>148</v>
      </c>
      <c r="B43" s="5" t="n">
        <v>34098819</v>
      </c>
      <c r="F43" s="5" t="n">
        <v>34098819</v>
      </c>
    </row>
    <row r="44" spans="1:8">
      <c r="A44" s="4" t="s">
        <v>149</v>
      </c>
      <c r="B44" s="6" t="n">
        <v>201039</v>
      </c>
      <c r="F44" s="6" t="n">
        <v>3</v>
      </c>
      <c r="G44" s="5" t="n">
        <v>246998</v>
      </c>
      <c r="H44" s="5" t="n">
        <v>-45962</v>
      </c>
    </row>
    <row r="45" spans="1:8">
      <c r="A45" s="4" t="s">
        <v>150</v>
      </c>
      <c r="F45" s="5" t="n">
        <v>34021194</v>
      </c>
    </row>
    <row r="46" spans="1:8">
      <c r="A46" s="4" t="s">
        <v>126</v>
      </c>
      <c r="B46" s="5" t="n">
        <v>1276</v>
      </c>
      <c r="G46" s="5" t="n">
        <v>1276</v>
      </c>
    </row>
    <row r="47" spans="1:8">
      <c r="A47" s="4" t="s">
        <v>143</v>
      </c>
      <c r="B47" s="5" t="n">
        <v>12</v>
      </c>
      <c r="G47" s="5" t="n">
        <v>12</v>
      </c>
    </row>
    <row r="48" spans="1:8">
      <c r="A48" s="4" t="s">
        <v>144</v>
      </c>
      <c r="F48" s="5" t="n">
        <v>77625</v>
      </c>
    </row>
    <row r="49" spans="1:8">
      <c r="A49" s="4" t="s">
        <v>108</v>
      </c>
      <c r="B49" s="5" t="n">
        <v>-20299</v>
      </c>
      <c r="H49" s="5" t="n">
        <v>-20299</v>
      </c>
    </row>
    <row r="50" spans="1:8">
      <c r="A50" s="4" t="s">
        <v>145</v>
      </c>
      <c r="B50" s="6" t="n">
        <v>182028</v>
      </c>
      <c r="F50" s="6" t="n">
        <v>3</v>
      </c>
      <c r="G50" s="6" t="n">
        <v>248286</v>
      </c>
      <c r="H50" s="6" t="n">
        <v>-66261</v>
      </c>
    </row>
    <row r="51" spans="1:8">
      <c r="A51" s="4" t="s">
        <v>146</v>
      </c>
      <c r="C51" s="5" t="n">
        <v>0</v>
      </c>
      <c r="D51" s="5" t="n">
        <v>0</v>
      </c>
    </row>
    <row r="52" spans="1:8">
      <c r="A52" s="4" t="s">
        <v>147</v>
      </c>
      <c r="C52" s="6" t="n">
        <v>0</v>
      </c>
      <c r="D52" s="6" t="n">
        <v>0</v>
      </c>
    </row>
    <row r="53" spans="1:8">
      <c r="A53" s="4" t="s">
        <v>148</v>
      </c>
      <c r="B53" s="5" t="n">
        <v>34098819</v>
      </c>
      <c r="F53" s="5" t="n">
        <v>340988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99</v>
      </c>
    </row>
    <row r="3" spans="1:3">
      <c r="A3" s="3" t="s">
        <v>548</v>
      </c>
    </row>
    <row r="4" spans="1:3">
      <c r="A4" s="4" t="s">
        <v>549</v>
      </c>
      <c r="B4" s="5" t="n">
        <v>6751051</v>
      </c>
      <c r="C4" s="5" t="n">
        <v>5104036</v>
      </c>
    </row>
    <row r="5" spans="1:3">
      <c r="A5" s="4" t="s">
        <v>550</v>
      </c>
    </row>
    <row r="6" spans="1:3">
      <c r="A6" s="3" t="s">
        <v>548</v>
      </c>
    </row>
    <row r="7" spans="1:3">
      <c r="A7" s="4" t="s">
        <v>549</v>
      </c>
      <c r="B7" s="5" t="n">
        <v>5625481</v>
      </c>
      <c r="C7" s="5" t="n">
        <v>3391222</v>
      </c>
    </row>
    <row r="8" spans="1:3">
      <c r="A8" s="4" t="s">
        <v>551</v>
      </c>
    </row>
    <row r="9" spans="1:3">
      <c r="A9" s="3" t="s">
        <v>548</v>
      </c>
    </row>
    <row r="10" spans="1:3">
      <c r="A10" s="4" t="s">
        <v>549</v>
      </c>
      <c r="B10" s="5" t="n">
        <v>1125570</v>
      </c>
      <c r="C10" s="5" t="n">
        <v>17128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98</v>
      </c>
      <c r="D1" s="2" t="s">
        <v>1</v>
      </c>
    </row>
    <row r="2" spans="1:5">
      <c r="B2" s="2" t="s">
        <v>2</v>
      </c>
      <c r="C2" s="2" t="s">
        <v>99</v>
      </c>
      <c r="D2" s="2" t="s">
        <v>2</v>
      </c>
      <c r="E2" s="2" t="s">
        <v>99</v>
      </c>
    </row>
    <row r="3" spans="1:5">
      <c r="A3" s="3" t="s">
        <v>553</v>
      </c>
    </row>
    <row r="4" spans="1:5">
      <c r="A4" s="4" t="s">
        <v>108</v>
      </c>
      <c r="B4" s="6" t="n">
        <v>-20299</v>
      </c>
      <c r="C4" s="6" t="n">
        <v>-5199</v>
      </c>
      <c r="D4" s="6" t="n">
        <v>-45347</v>
      </c>
      <c r="E4" s="6" t="n">
        <v>-12339</v>
      </c>
    </row>
    <row r="5" spans="1:5">
      <c r="A5" s="3" t="s">
        <v>554</v>
      </c>
    </row>
    <row r="6" spans="1:5">
      <c r="A6" s="4" t="s">
        <v>555</v>
      </c>
      <c r="B6" s="5" t="n">
        <v>32864156</v>
      </c>
      <c r="C6" s="5" t="n">
        <v>5244585</v>
      </c>
      <c r="D6" s="5" t="n">
        <v>26950854</v>
      </c>
      <c r="E6" s="5" t="n">
        <v>4989604</v>
      </c>
    </row>
    <row r="7" spans="1:5">
      <c r="A7" s="4" t="s">
        <v>556</v>
      </c>
      <c r="B7" s="8" t="n">
        <v>-0.62</v>
      </c>
      <c r="C7" s="8" t="n">
        <v>-0.99</v>
      </c>
      <c r="D7" s="8" t="n">
        <v>-1.68</v>
      </c>
      <c r="E7" s="8" t="n">
        <v>-2.4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7</v>
      </c>
      <c r="B1" s="2" t="s">
        <v>2</v>
      </c>
      <c r="C1" s="2" t="s">
        <v>62</v>
      </c>
    </row>
    <row r="2" spans="1:3">
      <c r="A2" s="3" t="s">
        <v>221</v>
      </c>
    </row>
    <row r="3" spans="1:3">
      <c r="A3" s="4" t="s">
        <v>558</v>
      </c>
      <c r="B3" s="6" t="n">
        <v>0</v>
      </c>
      <c r="C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99</v>
      </c>
    </row>
    <row r="3" spans="1:3">
      <c r="A3" s="4" t="s">
        <v>152</v>
      </c>
    </row>
    <row r="4" spans="1:3">
      <c r="A4" s="4" t="s">
        <v>153</v>
      </c>
      <c r="B4" s="6" t="n">
        <v>3037</v>
      </c>
    </row>
    <row r="5" spans="1:3">
      <c r="A5" s="4" t="s">
        <v>114</v>
      </c>
    </row>
    <row r="6" spans="1:3">
      <c r="A6" s="4" t="s">
        <v>153</v>
      </c>
      <c r="B6" s="6" t="n">
        <v>166</v>
      </c>
    </row>
    <row r="7" spans="1:3">
      <c r="A7" s="4" t="s">
        <v>87</v>
      </c>
    </row>
    <row r="8" spans="1:3">
      <c r="A8" s="4" t="s">
        <v>153</v>
      </c>
      <c r="C8" s="6" t="n">
        <v>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99</v>
      </c>
    </row>
    <row r="3" spans="1:3">
      <c r="A3" s="3" t="s">
        <v>155</v>
      </c>
    </row>
    <row r="4" spans="1:3">
      <c r="A4" s="4" t="s">
        <v>108</v>
      </c>
      <c r="B4" s="6" t="n">
        <v>-45347</v>
      </c>
      <c r="C4" s="6" t="n">
        <v>-12339</v>
      </c>
    </row>
    <row r="5" spans="1:3">
      <c r="A5" s="3" t="s">
        <v>156</v>
      </c>
    </row>
    <row r="6" spans="1:3">
      <c r="A6" s="4" t="s">
        <v>157</v>
      </c>
      <c r="B6" s="5" t="n">
        <v>201</v>
      </c>
      <c r="C6" s="5" t="n">
        <v>29</v>
      </c>
    </row>
    <row r="7" spans="1:3">
      <c r="A7" s="4" t="s">
        <v>126</v>
      </c>
      <c r="B7" s="5" t="n">
        <v>3017</v>
      </c>
      <c r="C7" s="5" t="n">
        <v>1089</v>
      </c>
    </row>
    <row r="8" spans="1:3">
      <c r="A8" s="4" t="s">
        <v>158</v>
      </c>
      <c r="B8" s="5" t="n">
        <v>0</v>
      </c>
      <c r="C8" s="5" t="n">
        <v>471</v>
      </c>
    </row>
    <row r="9" spans="1:3">
      <c r="A9" s="4" t="s">
        <v>104</v>
      </c>
      <c r="B9" s="5" t="n">
        <v>0</v>
      </c>
      <c r="C9" s="5" t="n">
        <v>781</v>
      </c>
    </row>
    <row r="10" spans="1:3">
      <c r="A10" s="4" t="s">
        <v>159</v>
      </c>
      <c r="B10" s="5" t="n">
        <v>0</v>
      </c>
      <c r="C10" s="5" t="n">
        <v>12</v>
      </c>
    </row>
    <row r="11" spans="1:3">
      <c r="A11" s="3" t="s">
        <v>160</v>
      </c>
    </row>
    <row r="12" spans="1:3">
      <c r="A12" s="4" t="s">
        <v>65</v>
      </c>
      <c r="B12" s="5" t="n">
        <v>-6862</v>
      </c>
      <c r="C12" s="5" t="n">
        <v>-916</v>
      </c>
    </row>
    <row r="13" spans="1:3">
      <c r="A13" s="4" t="s">
        <v>161</v>
      </c>
      <c r="B13" s="5" t="n">
        <v>1326</v>
      </c>
      <c r="C13" s="5" t="n">
        <v>220</v>
      </c>
    </row>
    <row r="14" spans="1:3">
      <c r="A14" s="4" t="s">
        <v>72</v>
      </c>
      <c r="B14" s="5" t="n">
        <v>3711</v>
      </c>
      <c r="C14" s="5" t="n">
        <v>1867</v>
      </c>
    </row>
    <row r="15" spans="1:3">
      <c r="A15" s="4" t="s">
        <v>73</v>
      </c>
      <c r="B15" s="5" t="n">
        <v>3612</v>
      </c>
      <c r="C15" s="5" t="n">
        <v>616</v>
      </c>
    </row>
    <row r="16" spans="1:3">
      <c r="A16" s="4" t="s">
        <v>74</v>
      </c>
      <c r="B16" s="5" t="n">
        <v>-613</v>
      </c>
      <c r="C16" s="5" t="n">
        <v>-210</v>
      </c>
    </row>
    <row r="17" spans="1:3">
      <c r="A17" s="4" t="s">
        <v>162</v>
      </c>
      <c r="B17" s="5" t="n">
        <v>-40955</v>
      </c>
      <c r="C17" s="5" t="n">
        <v>-8380</v>
      </c>
    </row>
    <row r="18" spans="1:3">
      <c r="A18" s="3" t="s">
        <v>163</v>
      </c>
    </row>
    <row r="19" spans="1:3">
      <c r="A19" s="4" t="s">
        <v>164</v>
      </c>
      <c r="B19" s="5" t="n">
        <v>-2050</v>
      </c>
      <c r="C19" s="5" t="n">
        <v>-304</v>
      </c>
    </row>
    <row r="20" spans="1:3">
      <c r="A20" s="4" t="s">
        <v>165</v>
      </c>
      <c r="B20" s="5" t="n">
        <v>-2050</v>
      </c>
      <c r="C20" s="5" t="n">
        <v>-304</v>
      </c>
    </row>
    <row r="21" spans="1:3">
      <c r="A21" s="3" t="s">
        <v>166</v>
      </c>
    </row>
    <row r="22" spans="1:3">
      <c r="A22" s="4" t="s">
        <v>167</v>
      </c>
      <c r="B22" s="5" t="n">
        <v>116251</v>
      </c>
      <c r="C22" s="5" t="n">
        <v>0</v>
      </c>
    </row>
    <row r="23" spans="1:3">
      <c r="A23" s="4" t="s">
        <v>168</v>
      </c>
      <c r="B23" s="5" t="n">
        <v>-166</v>
      </c>
      <c r="C23" s="5" t="n">
        <v>0</v>
      </c>
    </row>
    <row r="24" spans="1:3">
      <c r="A24" s="4" t="s">
        <v>169</v>
      </c>
      <c r="B24" s="5" t="n">
        <v>-3037</v>
      </c>
      <c r="C24" s="5" t="n">
        <v>-93</v>
      </c>
    </row>
    <row r="25" spans="1:3">
      <c r="A25" s="4" t="s">
        <v>170</v>
      </c>
      <c r="B25" s="5" t="n">
        <v>17</v>
      </c>
      <c r="C25" s="5" t="n">
        <v>0</v>
      </c>
    </row>
    <row r="26" spans="1:3">
      <c r="A26" s="4" t="s">
        <v>171</v>
      </c>
      <c r="B26" s="5" t="n">
        <v>163065</v>
      </c>
      <c r="C26" s="5" t="n">
        <v>64907</v>
      </c>
    </row>
    <row r="27" spans="1:3">
      <c r="A27" s="4" t="s">
        <v>172</v>
      </c>
      <c r="B27" s="5" t="n">
        <v>120060</v>
      </c>
      <c r="C27" s="5" t="n">
        <v>56223</v>
      </c>
    </row>
    <row r="28" spans="1:3">
      <c r="A28" s="4" t="s">
        <v>173</v>
      </c>
      <c r="B28" s="5" t="n">
        <v>63105</v>
      </c>
      <c r="C28" s="5" t="n">
        <v>12836</v>
      </c>
    </row>
    <row r="29" spans="1:3">
      <c r="A29" s="4" t="s">
        <v>174</v>
      </c>
      <c r="B29" s="5" t="n">
        <v>183165</v>
      </c>
      <c r="C29" s="5" t="n">
        <v>69059</v>
      </c>
    </row>
    <row r="30" spans="1:3">
      <c r="A30" s="3" t="s">
        <v>175</v>
      </c>
    </row>
    <row r="31" spans="1:3">
      <c r="A31" s="4" t="s">
        <v>176</v>
      </c>
      <c r="B31" s="5" t="n">
        <v>0</v>
      </c>
      <c r="C31" s="5" t="n">
        <v>11279</v>
      </c>
    </row>
    <row r="32" spans="1:3">
      <c r="A32" s="4" t="s">
        <v>177</v>
      </c>
      <c r="B32" s="5" t="n">
        <v>3104</v>
      </c>
      <c r="C32" s="5" t="n">
        <v>7740</v>
      </c>
    </row>
    <row r="33" spans="1:3">
      <c r="A33" s="4" t="s">
        <v>178</v>
      </c>
      <c r="B33" s="5" t="n">
        <v>129543</v>
      </c>
      <c r="C33" s="5" t="n">
        <v>0</v>
      </c>
    </row>
    <row r="34" spans="1:3">
      <c r="A34" s="4" t="s">
        <v>87</v>
      </c>
    </row>
    <row r="35" spans="1:3">
      <c r="A35" s="3" t="s">
        <v>166</v>
      </c>
    </row>
    <row r="36" spans="1:3">
      <c r="A36" s="4" t="s">
        <v>179</v>
      </c>
      <c r="B36" s="5" t="n">
        <v>0</v>
      </c>
      <c r="C36" s="5" t="n">
        <v>65000</v>
      </c>
    </row>
    <row r="37" spans="1:3">
      <c r="A37" s="4" t="s">
        <v>114</v>
      </c>
    </row>
    <row r="38" spans="1:3">
      <c r="A38" s="3" t="s">
        <v>166</v>
      </c>
    </row>
    <row r="39" spans="1:3">
      <c r="A39" s="4" t="s">
        <v>179</v>
      </c>
      <c r="B39" s="6" t="n">
        <v>50000</v>
      </c>
      <c r="C39"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99</v>
      </c>
      <c r="C2" s="2" t="s">
        <v>2</v>
      </c>
    </row>
    <row r="3" spans="1:3">
      <c r="A3" s="3" t="s">
        <v>181</v>
      </c>
    </row>
    <row r="4" spans="1:3">
      <c r="A4" s="4" t="s">
        <v>64</v>
      </c>
      <c r="B4" s="6" t="n">
        <v>68968</v>
      </c>
      <c r="C4" s="6" t="n">
        <v>183074</v>
      </c>
    </row>
    <row r="5" spans="1:3">
      <c r="A5" s="4" t="s">
        <v>182</v>
      </c>
      <c r="B5" s="5" t="n">
        <v>91</v>
      </c>
      <c r="C5" s="5" t="n">
        <v>91</v>
      </c>
    </row>
    <row r="6" spans="1:3">
      <c r="A6" s="4" t="s">
        <v>183</v>
      </c>
      <c r="B6" s="6" t="n">
        <v>69059</v>
      </c>
      <c r="C6" s="6" t="n">
        <v>183165</v>
      </c>
    </row>
    <row r="7" spans="1:3">
      <c r="A7" s="4" t="s">
        <v>87</v>
      </c>
    </row>
    <row r="8" spans="1:3">
      <c r="A8" s="4" t="s">
        <v>184</v>
      </c>
      <c r="B8" s="5" t="n">
        <v>13303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2:02:56Z</dcterms:created>
  <dcterms:modified xmlns:dcterms="http://purl.org/dc/terms/" xmlns:xsi="http://www.w3.org/2001/XMLSchema-instance" xsi:type="dcterms:W3CDTF">2019-11-12T12:02:56Z</dcterms:modified>
</cp:coreProperties>
</file>